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Consolidated Statements of Shar" sheetId="7" r:id="rId7"/>
    <s:sheet name="Consolidated Statements of Sha8" sheetId="8" r:id="rId8"/>
    <s:sheet name="Organization and Nature of Oper" sheetId="9" r:id="rId9"/>
    <s:sheet name="Basis of Presentation" sheetId="10" r:id="rId10"/>
    <s:sheet name="Rosetta Merger Rosetta Merger" sheetId="11" r:id="rId11"/>
    <s:sheet name="Divestitures" sheetId="12" r:id="rId12"/>
    <s:sheet name="Asset Impairments (Notes)" sheetId="13" r:id="rId13"/>
    <s:sheet name="Derivative Instruments and Hedg" sheetId="14" r:id="rId14"/>
    <s:sheet name="Debt" sheetId="15" r:id="rId15"/>
    <s:sheet name="Fair Value Measurements and Dis" sheetId="16" r:id="rId16"/>
    <s:sheet name="Capitalized Exploratory Well Co" sheetId="17" r:id="rId17"/>
    <s:sheet name="Asset Retirement Obligations" sheetId="18" r:id="rId18"/>
    <s:sheet name="Earnings Per Share" sheetId="19" r:id="rId19"/>
    <s:sheet name="Income Taxes" sheetId="20" r:id="rId20"/>
    <s:sheet name="Segment Information" sheetId="21" r:id="rId21"/>
    <s:sheet name="Commitments and Contingencies" sheetId="22" r:id="rId22"/>
    <s:sheet name="Basis of Presentation (Tables)" sheetId="23" r:id="rId23"/>
    <s:sheet name="Rosetta Merger Rosetta Merger (" sheetId="24" r:id="rId24"/>
    <s:sheet name="Divestitures (Tables)" sheetId="25" r:id="rId25"/>
    <s:sheet name="Asset Impairments (Tables)" sheetId="26" r:id="rId26"/>
    <s:sheet name="Derivative Instruments and He27" sheetId="27" r:id="rId27"/>
    <s:sheet name="Debt (Tables)" sheetId="28" r:id="rId28"/>
    <s:sheet name="Fair Value Measurements and D29" sheetId="29" r:id="rId29"/>
    <s:sheet name="Capitalized Exploratory Well 30" sheetId="30" r:id="rId30"/>
    <s:sheet name="Asset Retirement Obligations (T" sheetId="31" r:id="rId31"/>
    <s:sheet name="Earnings Per Share (Tables)" sheetId="32" r:id="rId32"/>
    <s:sheet name="Income Taxes (Tables)" sheetId="33" r:id="rId33"/>
    <s:sheet name="Segment Information (Tables)" sheetId="34" r:id="rId34"/>
    <s:sheet name="Basis of Presentation (Details)" sheetId="35" r:id="rId35"/>
    <s:sheet name="Rosetta Merger Narrative (Detai" sheetId="36" r:id="rId36"/>
    <s:sheet name="Rosetta Merger Derivatives (Det" sheetId="37" r:id="rId37"/>
    <s:sheet name="Rosetta Merger Debt (Details)" sheetId="38" r:id="rId38"/>
    <s:sheet name="Divestitures (Details)" sheetId="39" r:id="rId39"/>
    <s:sheet name="Asset Impairments (Details)" sheetId="40" r:id="rId40"/>
    <s:sheet name="Derivative Instruments and He41" sheetId="41" r:id="rId41"/>
    <s:sheet name="Derivative Instruments and He42" sheetId="42" r:id="rId42"/>
    <s:sheet name="Debt (Details)" sheetId="43" r:id="rId43"/>
    <s:sheet name="Fair Value Measurements and D44" sheetId="44" r:id="rId44"/>
    <s:sheet name="Fair Value Measurements and D45" sheetId="45" r:id="rId45"/>
    <s:sheet name="Fair Value Measurements and D46" sheetId="46" r:id="rId46"/>
    <s:sheet name="Capitalized Exploratory Well 47" sheetId="47" r:id="rId47"/>
    <s:sheet name="Asset Retirement Obligations (D" sheetId="48" r:id="rId48"/>
    <s:sheet name="Earnings Per Share (Details)" sheetId="49" r:id="rId49"/>
    <s:sheet name="Income Taxes (Details)" sheetId="50" r:id="rId50"/>
    <s:sheet name="Segment Information (Details)" sheetId="51" r:id="rId51"/>
    <s:sheet name="Commitments and Contingencies C" sheetId="52" r:id="rId52"/>
  </s:sheets>
  <s:definedNames/>
  <s:calcPr calcId="124519" calcMode="auto" fullCalcOnLoad="1"/>
</s:workbook>
</file>

<file path=xl/sharedStrings.xml><?xml version="1.0" encoding="utf-8"?>
<sst xmlns="http://schemas.openxmlformats.org/spreadsheetml/2006/main" uniqueCount="572">
  <si>
    <t>Document And Entity Information - Jun. 30, 2015 - USD ($) $ in Billions</t>
  </si>
  <si>
    <t>Total</t>
  </si>
  <si>
    <t>Document And Entity Information [Abstract]</t>
  </si>
  <si>
    <t>Entity Registrant Name</t>
  </si>
  <si>
    <t>NOBLE ENER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2</t>
  </si>
  <si>
    <t>Document Type</t>
  </si>
  <si>
    <t>10-Q</t>
  </si>
  <si>
    <t>Amendment Flag</t>
  </si>
  <si>
    <t>false</t>
  </si>
  <si>
    <t>Document Period End Date</t>
  </si>
  <si>
    <t>Jun. 30,
		2015</t>
  </si>
  <si>
    <t>Consolidated Statements of Operations (unaudited) - USD ($) shares in Millions, $ in Millions</t>
  </si>
  <si>
    <t>3 Months Ended</t>
  </si>
  <si>
    <t>6 Months Ended</t>
  </si>
  <si>
    <t>Jun. 30, 2015</t>
  </si>
  <si>
    <t>Jun. 30, 2014</t>
  </si>
  <si>
    <t>Revenues</t>
  </si>
  <si>
    <t>Oil, Gas and NGL Sales</t>
  </si>
  <si>
    <t>Income from Equity Method Investees</t>
  </si>
  <si>
    <t>Other</t>
  </si>
  <si>
    <t>Costs and Expenses</t>
  </si>
  <si>
    <t>Production Expense</t>
  </si>
  <si>
    <t>Exploration Expense</t>
  </si>
  <si>
    <t>Depreciation, Depletion and Amortization</t>
  </si>
  <si>
    <t>General and Administrative</t>
  </si>
  <si>
    <t>Asset Impairments</t>
  </si>
  <si>
    <t>Other Operating (Income) Expense, Net</t>
  </si>
  <si>
    <t>Operating Income (Loss)</t>
  </si>
  <si>
    <t>Other (Income) Expense</t>
  </si>
  <si>
    <t>(Gain) Loss on Commodity Derivative Instruments</t>
  </si>
  <si>
    <t>Interest, Net of Amount Capitalized</t>
  </si>
  <si>
    <t>Other Non-Operating (Income) Expense, Net</t>
  </si>
  <si>
    <t>Income (Loss) Before Income Taxes</t>
  </si>
  <si>
    <t>Income Tax (Benefit) Provision</t>
  </si>
  <si>
    <t>Net Income (Loss)</t>
  </si>
  <si>
    <t>Earnings Per Share, Basic [Abstract]</t>
  </si>
  <si>
    <t>Net Income (in dollars per share)</t>
  </si>
  <si>
    <t>Earnings Per Share, Diluted [Abstract]</t>
  </si>
  <si>
    <t>Weighted Average Number of Shares Outstanding [Abstract]</t>
  </si>
  <si>
    <t>Weighted Average Number of Shares Outstanding, Basic (in shares)</t>
  </si>
  <si>
    <t>[1]</t>
  </si>
  <si>
    <t>Weighted Average Number of Shares Outstanding, Diluted (in shares)</t>
  </si>
  <si>
    <t>The weighted average number of shares outstanding includes the weighted average shares of common stock issued in connection with the underwritten public offering of 24,150,000 shares of common stock of the Company in first quarter 2015.</t>
  </si>
  <si>
    <t>Consolidated Statements of Comprehensive Income (unaudited) - USD ($) $ in Millions</t>
  </si>
  <si>
    <t>Statement of Comprehensive Income [Abstract]</t>
  </si>
  <si>
    <t>Net Change in Mutual Fund Investment</t>
  </si>
  <si>
    <t>Less Tax Benefit</t>
  </si>
  <si>
    <t>Net Change in Pension and Other</t>
  </si>
  <si>
    <t>Other Comprehensive Income</t>
  </si>
  <si>
    <t>Comprehensive Income (Loss)</t>
  </si>
  <si>
    <t>Consolidated Balance Sheets (unaudited) - USD ($) $ in Millions</t>
  </si>
  <si>
    <t>Dec. 31, 2014</t>
  </si>
  <si>
    <t>Current Assets</t>
  </si>
  <si>
    <t>Cash and Cash Equivalents</t>
  </si>
  <si>
    <t>Accounts Receivable, Net</t>
  </si>
  <si>
    <t>Commodity Derivative Assets, Current</t>
  </si>
  <si>
    <t>Other Current Assets</t>
  </si>
  <si>
    <t>Total Current Assets</t>
  </si>
  <si>
    <t>Property, Plant and Equipment</t>
  </si>
  <si>
    <t>Oil and Gas Properties (Successful Efforts Method of Accounting)</t>
  </si>
  <si>
    <t>Property, Plant and Equipment, Other</t>
  </si>
  <si>
    <t>Total Property, Plant and Equipment, Gross</t>
  </si>
  <si>
    <t>Accumulated Depreciation, Depletion and Amortization</t>
  </si>
  <si>
    <t>Total Property, Plant and Equipment, Net</t>
  </si>
  <si>
    <t>Goodwill</t>
  </si>
  <si>
    <t>Other Noncurrent Assets</t>
  </si>
  <si>
    <t>Total Assets</t>
  </si>
  <si>
    <t>Current Liabilities</t>
  </si>
  <si>
    <t>Accounts Payable - Trade</t>
  </si>
  <si>
    <t>Other Current Liabilities</t>
  </si>
  <si>
    <t>Total Current Liabilities</t>
  </si>
  <si>
    <t>Long-Term Debt</t>
  </si>
  <si>
    <t>Deferred Income Taxes, Noncurrent</t>
  </si>
  <si>
    <t>Other Noncurrent Liabilities</t>
  </si>
  <si>
    <t>Total Liabilities</t>
  </si>
  <si>
    <t>Commitments and Contingencies</t>
  </si>
  <si>
    <t>Shareholders’ Equity</t>
  </si>
  <si>
    <t>Preferred Stock - Par Value $1.00 per share; 4 Million Shares Authorized, None Issued</t>
  </si>
  <si>
    <t>Common Stock - Par Value $0.01 per share; 1 Billion and 500 Million Shares Authorized, respectively; 428 Million and 402 Million Shares Issued, respectively</t>
  </si>
  <si>
    <t>Additional Paid in Capital</t>
  </si>
  <si>
    <t>Accumulated Other Comprehensive Loss</t>
  </si>
  <si>
    <t>Treasury Stock, at Cost; 38 Million Shares</t>
  </si>
  <si>
    <t>Retained Earnings</t>
  </si>
  <si>
    <t>Total Shareholders’ Equity</t>
  </si>
  <si>
    <t>Total Liabilities and Shareholders’ Equity</t>
  </si>
  <si>
    <t>Consolidated Balance Sheets (unaudited) (Parenthetical) - $ / shares</t>
  </si>
  <si>
    <t>Statement of Financial Position [Abstract]</t>
  </si>
  <si>
    <t>Preferred stock, par value per share (in dollars per share)</t>
  </si>
  <si>
    <t>Preferred stock, shares authorized (in shares)</t>
  </si>
  <si>
    <t>Common stock, par value per share (in dollars per share)</t>
  </si>
  <si>
    <t>Common stock, shares authorized (in shares)</t>
  </si>
  <si>
    <t>Common stock, shares issued (in shares)</t>
  </si>
  <si>
    <t>Treasury stock, shares (in shares)</t>
  </si>
  <si>
    <t>Consolidated Statements of Cash Flows (unaudited) - USD ($) $ in Millions</t>
  </si>
  <si>
    <t>Cash Flows From Operating Activities</t>
  </si>
  <si>
    <t>Adjustments to Reconcile Net Income to Net Cash Provided by Operating Activities</t>
  </si>
  <si>
    <t>Dry Hole Cost</t>
  </si>
  <si>
    <t>Deferred Income Tax (Benefit) Expense</t>
  </si>
  <si>
    <t>Income (Loss) from Equity Method Investees, Net of Dividends</t>
  </si>
  <si>
    <t>Net Cash Received (Paid) in Settlement of Commodity Derivative Instruments</t>
  </si>
  <si>
    <t>Gain on Divestitures</t>
  </si>
  <si>
    <t>Stock Based Compensation</t>
  </si>
  <si>
    <t>Non-cash Pension Expense</t>
  </si>
  <si>
    <t>Other Adjustments for Noncash Items Included in Income</t>
  </si>
  <si>
    <t>Changes in Operating Assets and Liabilities</t>
  </si>
  <si>
    <t>Decrease in Accounts Receivable</t>
  </si>
  <si>
    <t>(Decrease) Increase in Accounts Payable</t>
  </si>
  <si>
    <t>(Decrease) in Current Income Taxes Payable</t>
  </si>
  <si>
    <t>Other Current Assets and Liabilities, Net</t>
  </si>
  <si>
    <t>Other Operating Assets and Liabilities, Net</t>
  </si>
  <si>
    <t>Net Cash Provided by Operating Activities</t>
  </si>
  <si>
    <t>Cash Flows From Investing Activities</t>
  </si>
  <si>
    <t>Additions to Property, Plant and Equipment</t>
  </si>
  <si>
    <t>Additions to Equity Method Investments</t>
  </si>
  <si>
    <t>Proceeds from Divestitures</t>
  </si>
  <si>
    <t>Net Cash Used in Investing Activities</t>
  </si>
  <si>
    <t>Cash Flows From Financing Activities</t>
  </si>
  <si>
    <t>Exercise of Stock Options</t>
  </si>
  <si>
    <t>Excess Tax Benefits from Stock-Based Awards</t>
  </si>
  <si>
    <t>Dividends Paid, Common Stock</t>
  </si>
  <si>
    <t>Purchase of Treasury Stock</t>
  </si>
  <si>
    <t>Proceeds from Issuance of Shares of Common Stock to Public, Net of Offering Costs</t>
  </si>
  <si>
    <t>Proceeds from Credit Facility, Net</t>
  </si>
  <si>
    <t>Repayment of Senior Notes</t>
  </si>
  <si>
    <t>Repayment of Capital Lease Obligation</t>
  </si>
  <si>
    <t>Net Cash Provided by Financing Activities</t>
  </si>
  <si>
    <t>Increase (Decrease) in Cash and Cash Equivalents</t>
  </si>
  <si>
    <t>Cash and Cash Equivalents at Beginning of Period</t>
  </si>
  <si>
    <t>Cash and Cash Equivalents at End of Period</t>
  </si>
  <si>
    <t>Consolidated Statements of Shareholders' Equity (unaudited) - USD ($) $ in Millions</t>
  </si>
  <si>
    <t>Common Stock</t>
  </si>
  <si>
    <t>Treasury Stock at Cost</t>
  </si>
  <si>
    <t>Balance at Beginning of Period at Dec. 31, 2013</t>
  </si>
  <si>
    <t>Increase (Decrease) in Stockholders' Equity [Roll Forward]</t>
  </si>
  <si>
    <t>Stock-based Compensation</t>
  </si>
  <si>
    <t>Dividends</t>
  </si>
  <si>
    <t>Changes in Treasury Stock, Net</t>
  </si>
  <si>
    <t>Tax Benefits Related to Exercise of Stock Options</t>
  </si>
  <si>
    <t>Balance at End of Period at Jun. 30, 2014</t>
  </si>
  <si>
    <t>Balance at Beginning of Period at Dec. 31, 2014</t>
  </si>
  <si>
    <t>Issuance of Shares of Common Stock to Public, Net of Offering Costs</t>
  </si>
  <si>
    <t>Balance at End of Period at Jun. 30, 2015</t>
  </si>
  <si>
    <t>Consolidated Statements of Shareholders' Equity (unaudited) (Parenthetical) - $ / shares</t>
  </si>
  <si>
    <t>Statement of Stockholders' Equity [Abstract]</t>
  </si>
  <si>
    <t>Cash Dividends per share (in dollars per share)</t>
  </si>
  <si>
    <t>Organization and Nature of Operations</t>
  </si>
  <si>
    <t>Organization and Nature of Operations [Abstract]</t>
  </si>
  <si>
    <t>Organization and Nature of Operations Noble Energy, Inc. (Noble Energy, we or us) is a leading independent energy company engaged in worldwide crude oil and natural gas exploration and production. Our core operating areas are onshore US, primarily in the DJ Basin and Marcellus Shale, in the deepwater Gulf of Mexico, offshore Eastern Mediterranean, and offshore West Africa. We have recently acquired assets in the Eagle Ford Shale and Permian Basin. See Note 3. Rosetta Merger.</t>
  </si>
  <si>
    <t>Basis of Presentation</t>
  </si>
  <si>
    <t>Basis of Presentation [Abstract]</t>
  </si>
  <si>
    <t>Basis of Presentation 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June 30, 2015 and December 31, 2014 and for the three and six months ended June 30, 2015 and 2014 contain all normally recurring adjustments considered necessary for a fair presentation of our financial position, results of operations, cash flows and shareholders’ equity for such periods. Certain prior-period amounts have been reclassified to conform to the current-period presentation. Operating results for the three and six months ended June 30, 2015 are not necessarily indicative of the results that may be expected for the year ending December 31, 2015 . These consolidated financial statements should be read in conjunction with the consolidated financial statements and accompanying notes included in our Annual Report on Form 10-K for the year ended December 31, 2014 . Consolidation Our consolidated accounts include our accounts and the accounts of our wholly-owned subsidiaries. In addition, we use the equity method of accounting for investments in entities that we do not control but over which we exert significant influence. All significant intercompany balances and transactions have been eliminated upon consolidation. Pension Plan We are in the process of terminating our noncontributory, tax-qualified defined benefit pension plan. During second quarter 2015, we liquidated a portion of the associated pension obligation through lump-sum payments to participants. We expect to liquidate the remaining pension obligation through the purchase of annuities during third quarter 2015. At that time, we will reclassify all unamortized prior service cost (PSC) and actuarial loss remaining in accumulated other comprehensive loss (AOCL), totaling approximately $61 million , to earnings. Equity Offering On March 3, 2015, we closed an underwritten public offering of 21,000,000 shares of common stock, par value $0.01 per share, at a price to the public of $47.50 per share. In addition, on March 25, 2015, we completed the issuance of an additional 3,150,000 shares of common stock, par value $ 0.01 per share, in connection with the exercise of the option of the underwriters to purchase additional shares of common stock. The aggregate net proceeds of the offerings were approximately $1.1 billion (after deducting underwriting discounts and commissions and offering expenses). We used approximately $150 million of the net proceeds to repay outstanding indebtedness under our revolving credit facility and the remainder will be used for general corporate purposes, including the funding of our capital investment program. Increase in Authorized Shares On April 28, 2015, our stockholders approved an amendment to our Certificate of Incorporation to increase the number of authorized shares of our common stock from 500 million to 1 billion . Update on Core Area – Israel In March 2014, we and our partners reached an agreement with the Israel Antitrust Authority on various matters (Consent Decree). The Consent Decree, which was subject to final approval by the Antitrust Tribunal, granted the rights, to us and our partners, to jointly market natural gas from the Leviathan field. Also, as a result of the Consent Decree, we agreed to divest our Tanin and Karish natural gas discoveries. However, on December 23, 2014, we and our partners in the Leviathan field were advised by the Israel Antitrust Commissioner of his decision to not submit the Consent Decree to the Antitrust Tribunal for final approval. This is a matter that we believed was resolved and we had received assurances from the Antitrust Authority that approval was forthcoming. An oral hearing with the Antitrust Authority took place on January 27, 2015. During second quarter 2015, we continued to work to resolve regulatory matters with the Israeli government. In June 2015, the Israeli government approved a framework (Framework) to support development of offshore natural gas reserves including natural gas exports. Recently, the government conducted public hearings on the Framework and we understand the government is currently progressing toward final approval. Legal challenges may be brought against the Framework in the Israeli courts. Therefore, there can be no assurance as to when or if the Framework will be finalized or as to the terms thereof if finalized. If necessary, we are prepared to defend our legal rights to our Israel assets to the fullest extent in both domestic and international venues. We remain prepared to implement the Consent Decree if agreed with the Antitrust Authority but in any case, expect that divestiture of Tanin and Karish will be part of a final regulatory settlement. We therefore continue to hold these assets for sale. Recently Issued Accounting Standards In July 2015, the Financial Accounting Standards Board (FASB) issued Accounting Standards Update No. 2015-11 (ASU 2015-11): Simplifying the Measurement of Inventory, effective for annual and interim periods beginning after December 15, 2016. ASU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We are currently evaluating the provisions of ASU 2015-11 and assessing the impact, if any, it may have on our financial position and results of operations. In April 2015, the FASB issued Accounting Standards Update No. 2015-03 (ASU 2015-03): Simplifying the Presentation of Debt Issuance Costs, effective for annual and interim periods beginning after December 15, 2015. ASU 2015-03 requires that all costs incurred to issue debt be presented in the balance sheet as a direct deduction from the carrying value of the debt. It is effective retrospectively for all prior periods presented in the financial statements beginning in the first quarter 2016 and is only expected to impact the presentation of our consolidated balance sheet. As of June 30, 2015 and December 31, 2014, we had $47 million and $50 million of capitalized, unamortized debt issuance costs, respectively, included in other long-term assets in our consolidated balance sheet. In February 2015, the FASB issued Accounting Standards Update No. 2015-02 (ASU 2015-02): Consolidation - Amendments to the Consolidation Analysis, effective for annual and interim periods beginning after December 15, 2015. ASU 2015-02 changes the guidance as to whether an entity is a variable interest entity (VIE) or a voting interest entity and how related parties are considered in the VIE model. We are currently evaluating the provisions of ASU 2015-02 and assessing the impact, if any, it may have on our financial position and results of operations. In May 2014, the FASB issued Accounting Standards Update No. 2014-09 (ASU 2014-09), which creates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 - Construction-Type and Production-Type Contracts, and creates new Subtopic 340-40, Other Assets and Deferred Costs -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Initially, the amendments in ASU 2014-09 were effective for annual reporting periods beginning after December 15, 2016, including interim periods within that reporting period, and early application was not permitted. On July 9, 2015, the FASB agreed to give companies an extra year to comply with the new standard. The standard will be effective for fiscal years that begin after December 15, 2017, for public companies. We are currently evaluating the provisions of ASU 2014-09 and awaiting implementation guidance to determine the impact, if any, it may have on our financial position and results of operations.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Statements of Operations Information Other statements of operations information is as follows: Three Months Ended Six Months Ended (millions) 2015 2014 2015 2014 Production Expense Lease Operating Expense $ 129 $ 150 $ 286 $ 292 Production and Ad Valorem Taxes 28 53 61 102 Transportation and Gathering Expense 56 41 112 80 Total $ 213 $ 244 $ 459 $ 474 Other Operating (Income) Expense, Net Midstream Gathering and Processing Expense $ 6 $ 4 $ 10 $ 7 Corporate Restructuring Expense (1) 18 — 18 — Stacked Drilling Rig Expense (2) 7 — 7 — Pension Plan Termination Expense (3) 21 — 21 — Gain on Divestitures (1 ) (44 ) — (42 ) Other, Net 16 17 17 23 Total $ 67 $ (23 ) $ 73 $ (12 ) Other Non-Operating (Income) Expense, Net Deferred Compensation (Income) Expense (4) $ (7 ) $ 8 (5 ) $ 12 Other (Income) Expense, Net (2 ) — (4 ) 1 Total $ (9 ) $ 8 $ (9 ) $ 13 (1) Amount represents severance costs and expenses associated with the relocation of our accounting department from Ardmore, Oklahoma to Houston, Texas. (2) Amount represents the day rate cost associated with drilling rigs under contract, but not currently being utilized in our US onshore drilling programs. (3) Amount includes the reclassification of a portion of the remaining actuarial loss from AOCL, related to our defined benefit pension plan which is in the process of being terminated. (4) Amounts represent increases (decreases) in the fair value of shares of our common stock held in a rabbi trust. Balance Sheet Information Other balance sheet information is as follows: (millions) June 30, December 31, Accounts Receivable, Net Commodity Sales $ 296 $ 405 Joint Interest Billings 175 297 Other 102 171 Allowance for Doubtful Accounts (19 ) (16 ) Total $ 554 $ 857 Other Current Assets Inventories, Materials and Supplies $ 79 $ 81 Inventories, Crude Oil 20 24 Assets Held for Sale (1) 77 180 Prepaid Expenses and Other Current Assets 68 40 Total $ 244 $ 325 Other Noncurrent Assets Investments in Unconsolidated Subsidiaries $ 400 $ 325 Mutual Fund Investments 112 111 Commodity Derivative Assets 100 180 Other Assets 102 99 Total $ 714 $ 715 Other Current Liabilities Production and Ad Valorem Taxes $ 151 $ 110 Income Taxes Payable 117 180 Deferred Income Taxes, Current 91 158 Accrued Benefit Costs, Current 111 125 Asset Retirement Obligations 135 81 Interest Payable 69 70 Current Portion of Capital Lease Obligations 61 68 Other 99 152 Total $ 834 $ 944 Other Noncurrent Liabilities Deferred Compensation Liabilities $ 218 $ 218 Asset Retirement Obligations 717 670 Accrued Benefit Costs 19 24 Other 76 175 Total $ 1,030 $ 1,087 (1) Assets held for sale include our Tanin and Karish natural gas discoveries, offshore Israel. See Update on Core Area – Israel, above.</t>
  </si>
  <si>
    <t>Rosetta Merger Rosetta Merger</t>
  </si>
  <si>
    <t>Business Combinations [Abstract]</t>
  </si>
  <si>
    <t>Rosetta Merger</t>
  </si>
  <si>
    <t>3. Rosetta Merger On July 20, 2015, stockholders of Rosetta Resources Inc. (Rosetta) approved the merger of Rosetta into a subsidiary of Noble Energy (Rosetta Merger). This transaction adds two premier onshore US shale plays to our portfolio: the Eagle Ford Shale and Permian Basin. Rosetta's liquids-rich asset base includes approximately 50,000 net acres in the Eagle Ford Shale and 54,000 net acres in the Permian ( 45,000 acres in the Delaware Basin and 9,000 acres in the Midland Basin). The merger was effected through the issuance of approximately 41 million shares of Noble common stock in exchange for all outstanding shares of Rosetta using a ratio of 0.542 of a share of Noble common stock for each share of Rosetta common stock. The closing price of our stock on the New York Stock Exchange was $36.97 on July 20, 2015. In addition to proved and unproved properties, we acquired commodity derivative assets and assumed Rosetta's outstanding debt. The results of Rosetta’s operations will be included in our consolidated statements of operations beginning July 21, 2015. The transaction will be accounted for as a business combination, using the acquisition method. Certain data necessary to complete the purchase price allocation is not yet available, and includes, but is not limited to, final reserve reports and operating information for the properties acquired, valuation of pre-acquisition contingencies, final tax returns that provide the underlying tax bases of Rosetta's assets and liabilities, and final appraisals of assets acquired and liabilities assumed. We expect to complete the purchase price allocation during the 12-month period following the acquisition date, during which time the allocation, including any goodwill, will be revised if necessary. Rosetta Commodity Derivative Instruments In connection with the Rosetta Merger, our subsidiary, NBL Texas, LLC, assumed the rights and obligations of Rosetta's commodity derivative instruments. NBL Texas, LLC currently holds the following commodity derivative instruments: Crude Oil Derivative Instruments Swaps Collars Settlement Period Type of Contract Index (1) Bbls Per Day Weighted Average Fixed Price Weighted Average Short Put Price Weighted Average Floor Price Weighted Average Ceiling Price Instruments Entered Into as of July 20, 2015 2015 Two-Way Collars – 8,000 $ — $ — $ 55.00 $ 84.80 2015 Swaps – 12,000 89.81 — — — 2016 Swaps – 6,000 90.28 — — — (1) Includes a combination of NYMEX WTI and Argus LLS indices. Natural Gas Derivative Instruments Swaps Collars Settlement Period Type of Contract Index (1) MMBtu Per Day Weighted Average Fixed Price Weighted Average Short Put Price Weighted Average Floor Price Weighted Average Ceiling Price Instruments Entered Into as of July 20, 2015 2015 Swaps – 50,000 $ 4.13 $ — $ — $ — 2015 Two-Way Collars – 50,000 — — 3.60 5.04 2016 Swaps – 30,000 4.04 — — — 2016 Two-Way Collars – 30,000 — — 3.50 5.60 (1) Includes a combination of HSC (Houston Ship Channel) and TENNZ0 (Tennessee Zone 0) indices. NGL Derivative Instruments Swaps Collars Settlement Period Type of Contract Index Bbls Per Day Weighted Average Fixed Price Weighted Average Short Put Price Weighted Average Floor Price Weighted Average Ceiling Price Instruments Entered Into as of July 20, 2015 2015 Swaps NGL-Ethane 2,476 $ 11.18 $ — $ — $ — 2015 Swaps NGL-Propane 1,750 43.35 — — — 2015 Swaps NGL-Isobutane 617 53.05 — — — 2015 Swaps NGL-Normal Butane 579 52.53 — — — 2015 Swaps NGL-Pentanes Plus 579 77.72 — — — Rosetta Debt In connection with the Rosetta Merger, we assumed the following outstanding debt: July 20, 2015 (millions, except percentages) Debt Interest Rate Credit Facility, due April 12, 2018 $ 70 — % 5.625% Senior Notes, due May 1, 2021 700 5.625 % 5.875% Senior Notes, due June 1, 2022 600 5.875 % 5.875% Senior Notes, due June 1, 2024 500 5.875 % Total $ 1,870 On July 21, 2015, we repaid the $70 million of outstanding borrowings under the Rosetta revolving credit facility. All outstanding senior notes assumed pay interest semi-annually. On June 29, 2015, we filed a prospectus offering to exchange any and all outstanding Rosetta senior notes for Noble senior notes with the same terms. The offer to exchange expired on July 27, 2015. Approximately 99.4% of the outstanding Rosetta senior notes were tendered for exchange. Approximately $11 million aggregate principal amount of the Rosetta senior notes remained outstanding across the three series. Due to the small outstanding principal amount remaining, we called the remaining outstanding Rosetta Notes for redemption in accordance with the terms of the respective indentures governing the Rosetta notes.</t>
  </si>
  <si>
    <t>Divestitures</t>
  </si>
  <si>
    <t>Divestitures [Abstract]</t>
  </si>
  <si>
    <t>Divestitures Onshore US Properties During the first six months of 2015, we sold certain onshore US crude oil and natural gas properties, generating net proceeds of $151 million . Proceeds were primarily applied to the DJ Basin depletable field, with no recognition of gain or loss, other than a de minimis gain in second quarter 2015. During the first six months of 2014, we sold certain non-core onshore US crude oil and natural gas properties. Gains from asset sales during the second quarter of 2014 were de minimis. The information regarding the assets sold is as follows: Six Months Ended (millions) 2014 Sales Proceeds $ 110 Less Net Book Value of Assets Sold (118 ) Goodwill Allocated to Assets Sold (6 ) Asset Retirement Obligations Associated with Assets Sold 20 Gain on Divestitures $ 6 China Sale On June 30, 2014, we closed the sale of our China assets. We determined the sale of our China assets did not meet the criteria for discontinued operations presentation. The information regarding the China assets sold is as follows: Six Months Ended (millions) 2014 Sales Proceeds (1) $ 186 Less Net Book Value of Assets Sold (149 ) Other Closing Adjustments (2 ) Gain on Divestiture $ 35 (1) Includes $150 million cash received on July 2, 2014, which was recorded as accounts receivable at June 30, 2014.</t>
  </si>
  <si>
    <t>Asset Impairments (Notes)</t>
  </si>
  <si>
    <t>Asset Impairments [Abstract]</t>
  </si>
  <si>
    <t>Asset Impairments Pre-tax (non-cash) asset impairment charges were as follows: Three Months Ended Six Months Ended (millions) 2015 2014 2015 2014 Deepwater Gulf of Mexico $ 8 $ 18 $ 11 $ 23 Eastern Mediterranean 7 14 32 14 North Sea — 2 — 94 Total $ 15 $ 34 $ 43 $ 131 Impairments for 2015 were primarily related to revisions in expected field abandonment or other costs at South Raton (Deepwater Gulf of Mexico) and the Noa and Pinnacles fields (Eastern Mediterranean). Impairments for 2014 were primarily related to an increase in expected field abandonment costs and a change in the timing of abandonment activities at the North Sea MacCulloch field. See Note 2. Basis of Presentation , Note 8. Fair Value Measurements and Disclosures and Note 10. Asset Retirement Obligations .</t>
  </si>
  <si>
    <t>Derivative Instruments and Hedging Activities</t>
  </si>
  <si>
    <t>Derivative Instruments and Hedging Activities Disclosure [Abstract]</t>
  </si>
  <si>
    <t>Derivative Instruments and Hedging Activities Objective and Strategies for Using Derivative Instruments We are exposed to fluctuations in crude oil and natural gas prices on the majority of our production. In order to mitigate the effect of commodity price volatility and enhance the predictability of cash flows relating to the marketing of our global crude oil and domestic natural gas, we enter into crude oil and natural gas price hedging arrangements with respect to a portion of our expected production. While these instruments mitigate the cash flow risk of future decreases in commodity prices, they may also curtail benefits from future increases in commodity prices. See Note 8. Fair Value Measurements and Disclosures for a discussion of methods and assumptions used to estimate the fair values of our derivative instruments. Unsettled Commodity Derivative Instruments As of June 30, 2015 , we had entered into the following crude oil derivative instruments: Swaps Collars Settlement Period Type of Contract Index Bbls Per Day Weighted Average Fixed Price Weighted Average Short Put Price Weighted Average Floor Price Weighted Average Ceiling Price Instruments Entered Into as of June 30, 2015 2015 Swaps NYMEX WTI 27,000 $ 88.80 $ — $ — $ — 2015 Swaps Dated Brent 8,000 100.31 — — — 2015 Two-Way Collars NYMEX WTI 5,000 — — 50.00 64.94 2015 Three-Way Collars NYMEX WTI 20,000 — 70.50 87.55 94.41 2015 Three-Way Collars Dated Brent 13,000 — 76.92 96.00 108.49 2016 Swaps NYMEX WTI 9,000 80.30 — — — 2016 Swaps Dated Brent 9,000 97.96 — — — 2016 Two -Way Collars NYMEX WTI 1,000 — — 60.00 70.00 2016 Three-Way Collars NYMEX WTI 6,000 — 61.00 72.50 86.37 2016 Three-Way Collars Dated Brent 8,000 — 72.50 86.25 101.79 As of June 30, 2015 , we had entered into the following natural gas derivative instruments: Swaps Collars Settlement Period Type of Contract Index MMBtu Per Day Weighted Average Fixed Price Weighted Average Short Put Price Weighted Average Floor Price Weighted Average Ceiling Price Instruments Entered Into as of June 30, 2015 2015 Swaps NYMEX HH 140,000 $ 4.30 $ — $ — $ — 2015 Three-Way Collars NYMEX HH 150,000 — 3.58 4.25 5.04 2016 Swaps (1) NYMEX HH 40,000 3.60 — — — 2016 Two-Way Collars NYMEX HH 30,000 — — 3.00 3.50 2016 Three-Way Collars NYMEX HH 90,000 — 2.83 3.42 3.90 (1) We have entered into natural gas derivative contracts which give counterparties the option to extend for an additional 12-month period. Options covering a notional volume of 30,000 MMBtu/d are exercisable on December 22 and 23, 2016. If the counterparties exercise all such options, the notional volume of our existing natural gas derivative contracts will increase by 30,000 MMBtu/d at an average price of $ 3.50 per MMBtu for each month during the period January 1, 2017 through December 31, 2017. Fair Value Amounts and (Gain) Loss on Commodity Derivative Instruments The fair values of commodity derivative instruments in our consolidated balance sheets were as follows: Fair Value of Derivative Instruments Asset Derivative Instruments Liability Derivative Instruments June 30, December 31, June 30, December 31, (millions) Balance Sheet Location Fair Value Balance Sheet Location Fair Value Balance Sheet Location Fair Value Balance Sheet Location Fair Value Commodity Derivative Instruments Current Assets $ 456 Current Assets $ 710 Current Liabilities $ — Current Liabilities $ — Noncurrent Assets 100 Noncurrent Assets 180 Noncurrent Liabilities — Noncurrent Liabilities — Total $ 556 $ 890 $ — $ — The effect of commodity derivative instruments on our consolidated statements of operations was as follows: Three Months Ended Six Months Ended (millions) 2015 2014 2015 2014 Cash (Received) Paid in Settlement of Commodity Derivative Instruments Crude Oil $ (157 ) $ 46 $ (342 ) $ 73 Natural Gas (30 ) 3 (55 ) 10 Total Cash (Received) Paid in Settlement of Commodity Derivative Instruments (187 ) 49 (397 ) 83 Non-cash Portion of (Gain) Loss on Commodity Derivative Instruments Crude Oil 242 192 297 219 Natural Gas 32 (5 ) 37 9 Total Non-cash Portion of (Gain) Loss on Commodity Derivative Instruments 274 187 334 228 (Gain) Loss on Commodity Derivative Instruments Crude Oil 85 238 (45 ) 292 Natural Gas 2 (2 ) (18 ) 19 Total (Gain) Loss on Commodity Derivative Instruments $ 87 $ 236 $ (63 ) $ 311</t>
  </si>
  <si>
    <t>Debt</t>
  </si>
  <si>
    <t>Debt [Abstract]</t>
  </si>
  <si>
    <t>Debt Debt consists of the following: June 30, December 31, (millions, except percentages) Debt Interest Rate Debt Interest Rate Credit Facility, due October 3, 2018 $ — — % $ — — % Capital Lease Obligations 414 — % 413 — % 8.25% Senior Notes, due March 1, 2019 1,000 8.25 % 1,000 8.25 % 4.15% Senior Notes, due December 15, 2021 1,000 4.15 % 1,000 4.15 % 7.25% Senior Notes, due October 15, 2023 100 7.25 % 100 7.25 % 3.90% Senior Notes, due November 15, 2024 650 3.90 % 650 3.90 % 8.00% Senior Notes, due April 1, 2027 250 8.00 % 250 8.00 % 6.00% Senior Notes, due March 1, 2041 850 6.00 % 850 6.00 % 5.25% Senior Notes, due November 15, 2043 1,000 5.25 % 1,000 5.25 % 5.05% Senior Notes, due November 15, 2044 850 5.05 % 850 5.05 % 7.25% Senior Debentures, due August 1, 2097 84 7.25 % 84 7.25 % Total 6,198 6,197 Unamortized Discount (25 ) (26 ) Total Debt, Net of Discount 6,173 6,171 Less Amounts Due Within One Year Capital Lease Obligations (61 ) (68 ) Long-Term Debt Due After One Year $ 6,112 $ 6,103 Credit Facility Our Credit Agreement provides for a $4.0 billion unsecured revolving credit facility (Credit Facility), which is available for general corporate purposes. The Credit Facility (i) provides for facility fee rates that range from 12.5 basis points to 30 basis points per year depending upon our credit rating, (ii) includes sub-facilities for short-term loans and letters of credit up to an aggregate amount of $500 million under each sub-facility and (iii) provides for interest rates that are based upon the Eurodollar rate plus a margin that ranges from 100 basis points to 145 basis points depending upon our credit rating. See Note 8. Fair Value Measurements and Disclosures for a discussion of methods and assumptions used to estimate the fair values of debt.</t>
  </si>
  <si>
    <t>Fair Value Measurements and Disclosures</t>
  </si>
  <si>
    <t>Fair Value Disclosures [Abstract]</t>
  </si>
  <si>
    <t>Fair Value Measurements and Disclosures Assets and Liabilities Measured at Fair Value on a Recurring Basis Certain assets and liabilities are measured at fair value on a recurring basis in our consolidated balance sheets. The following methods and assumptions were used to estimate the fair values: Cash, Cash Equivalents, Accounts Receivable and Accounts Payable The carrying amounts approximate fair value due to the short-term nature or maturity of the instruments. Mutual Fund Investments Our mutual fund investments, which primarily include assets held in a rabbi trust, consist of various publicly-traded mutual funds that include investments ranging from equities to money market instruments. The fair values are based on quoted market prices for identical assets. Commodity Derivative Instruments Our commodity derivative instruments may include variable to fixed price commodity swaps, two-way collars, and/or three-way collars. We estimate the fair values of these instruments based on published forward commodity price curves as of the date of the estimate. The discount rate used in the discounted cash flow projections is based on published LIBOR rates, Eurodollar futures rates and interest swap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In addition, for collars, we estimate the option values of the put options sold and the contract floors and ceilings using an option pricing model which takes into account market volatility, market prices and contract terms. See Note 6. Derivative Instruments and Hedging Activities . Deferred Compensation Liability The value is dependent upon the fair values of mutual fund investments and shares of our common stock held in a rabbi trust. See Mutual Fund Investments above . Measurement information for assets and liabilities that are measured at fair value on a recurring basis was as follows: Fair Value Measurements Using Quoted Prices in Active Markets (Level 1) (1) Significant Other Observable Inputs (Level 2) (2) Significant Unobservable Inputs (Level 3) (3) Adjustment (4) Fair Value Measurement (millions) June 30, 2015 Financial Assets Mutual Fund Investments $ 112 $ — $ — $ — $ 112 Commodity Derivative Instruments — 559 — (3 ) 556 Financial Liabilities Commodity Derivative Instruments — (3 ) — 3 — Portion of Deferred Compensation Liability Measured at Fair Value (130 ) — — — (130 ) December 31, 2014 Financial Assets Mutual Fund Investments $ 111 $ — $ — $ — $ 111 Commodity Derivative Instruments — 890 — 890 Financial Liabilities Commodity Derivative Instruments — — — — — Portion of Deferred Compensation Liability Measured at Fair Value (134 ) — — — (134 ) (1) Level 1 measurements are fair value measurements which use quoted market prices (unadjusted) in active markets for identical assets or liabilities. We use Level 1 inputs when available as Level 1 inputs generally provide the most reliable evidence of fair value. (2) Level 2 measurements are fair value measurements which use inputs, other than quoted prices included within Level 1, which are observable for the asset or liability, either directly or indirectly. (3) Level 3 measurements are fair value measurements which use unobservable inputs. (4) Amount represents the impact of netting provisions within our master agreements that allow us to net cash settle asset and liability positions with the same counterparty. Assets and Liabilities Measured at Fair Value on a Nonrecurring Basis Certain assets and liabilities are measured at fair value on a nonrecurring basis in our consolidated balance sheets. The following methods and assumptions were used to estimate the fair values: Asset Impairments Information about impaired assets is as follows: Fair Value Measurements Using Description Quoted Prices in Significant Other Significant Net Book Value (1) Total Pre-tax (Non-cash) Impairment Loss millions Three Months Ended June 30, 2015 Impaired Oil and Gas Properties $ — $ — $ — $ 15 $ 15 Three Months Ended June 30, 2014 Impaired Oil and Gas Properties — — 8 42 34 Six Months Ended June 30, 2015 Impaired Oil and Gas Properties $ — $ — $ — $ 43 $ 43 Six Months Ended June 30, 2014 Impaired Oil and Gas Properties — — 14 145 131 (1) Amount represents net book value at the date of assessment. The fair value of impaired oil and gas properties was determined as of the date of the assessment using a discounted cash flow model based on management’s expectations of future crude oil and natural gas production prior to abandonment date, commodity prices based on NYMEX WTI, NYMEX Henry Hub, and Brent future price curves as of the date of the estimate, estimated operating and abandonment costs, and a risk-adjusted discount rate of 10% . Impairments for the first six months of 2015 were due primarily to increases in asset carrying values associated with increases in estimated field abandonment costs. See Note 5. Asset Impairments . Additional Fair Value Disclosures Debt The fair value of public, fixed-rate debt is estimated based on the published market prices for the same or similar issues. As such, we consider the fair value of our public, fixed-rate debt to be a Level 1 measurement on the fair value hierarchy. Fair value information regarding our debt is as follows: June 30, December 31, (millions) Carrying Amount Fair Value Carrying Amount Fair Value Total Debt, Net of Unamortized Discount (1) $ 5,759 $ 6,103 $ 5,758 $ 6,179 (1) Excludes capital lease obligations.</t>
  </si>
  <si>
    <t>Capitalized Exploratory Well Costs</t>
  </si>
  <si>
    <t>Capitalized Exploratory Well Costs [Abstract]</t>
  </si>
  <si>
    <t>Capitalized Exploratory Well Costs We capitalize exploratory well costs until a determination is made that the well has found proved reserves or is deemed noncommercial. If a well is deemed to be noncommercial, the well costs are charged to exploration expense as dry hole cost. Changes in capitalized exploratory well costs are as follows and exclude amounts that were capitalized and subsequently expensed in the same period: (millions) Six Months Ended June 30, 2015 Capitalized Exploratory Well Costs, Beginning of Period $ 1,337 Additions to Capitalized Exploratory Well Costs Pending Determination of Proved Reserves 134 Reclassified to Proved Oil and Gas Properties Based on Determination of Proved Reserves (12 ) Capitalized Exploratory Well Costs Charged to Expense (1) (17 ) Capitalized Exploratory Well Costs, End of Period $ 1,442 (1) Relates primarily to onshore US exploration activity. The following table provides an aging of capitalized exploratory well costs based on the date that drilling commenced, and the number of projects that have been capitalized for a period greater than one year: (millions) June 30, December 31, Exploratory Well Costs Capitalized for a Period of One Year or Less $ 262 $ 247 Exploratory Well Costs Capitalized for a Period Greater Than One Year Since Commencement of Drilling 1,180 1,090 Balance at End of Period $ 1,442 $ 1,337 Number of Projects with Exploratory Well Costs That Have Been Capitalized for a Period Greater Than One Year Since Commencement of Drilling 14 13 The following table includes exploratory well costs that have been capitalized for a period greater than one year since the commencement of drilling as of June 30, 2015 : (millions) Total by Project Progress Country/Project: Onshore US Northeast Nevada $ 31 Analyzing results from our first four exploratory vertical wells and evaluating potential for production tests. Deepwater Gulf of Mexico Katmai 43 Anticipate drilling an appraisal well in 2016 to test the resource potential of this 2014 crude oil discovery. Troubadour 48 Evaluating development scenarios for this 2013 natural gas discovery including subsea tieback to existing infrastructure. Offshore Equatorial Guinea (Blocks O and I) Diega/Carmen 229 Evaluating regional development scenarios for this 2008 crude oil discovery. We drilled subsequent appraisal wells. During 2014, we conducted additional seismic activity over Blocks O and I and are engaged in processing the newly-acquired seismic data. Carla 166 Evaluating regional development scenarios for this 2011 crude oil discovery. We drilled subsequent appraisal wells. During 2014, we conducted additional seismic activity over Blocks O and I and are engaged in processing the newly-acquired seismic data. Felicita 39 Evaluating regional development plans for this 2008 condensate and natural gas discovery. A natural gas development team is working with the governments of Equatorial Guinea and Cameroon to evaluate natural gas monetization options and finalize a data exchange agreement between the two countries. Yolanda 20 Evaluating regional development plans for this 2007 condensate and natural gas discovery. A natural gas development team is working with the governments of Equatorial Guinea and Cameroon to evaluate natural gas monetization options and finalize a data exchange agreement between the two countries. Offshore Cameroon YoYo 48 Working with the government to assess commercialization of this 2007 condensate and natural gas discovery. A natural gas development team is working with the governments of Equatorial Guinea and Cameroon to evaluate natural gas monetization options and finalize a data exchange agreement between the two countries. Offshore Israel (1) Leviathan 187 During 2014, we received the Leviathan Development and Production Leases, submitted a development plan to the Israeli government, completed substantial engineering and procurement activities and engaged in natural gas marketing activities. Leviathan-1 Deep 80 Well did not reach the target interval; developing future drilling plans to test this deep oil concept, which is held by the Leviathan Development and Production Leases. We are working on potential well design and placement. Dalit 28 Submitted a development plan to the Israeli government to develop this 2009 natural gas discovery as a tie-in to existing infrastructure. Dolphin 1 25 Reviewing regional development scenarios for this 2011 natural gas discovery, including a potential tieback to Leviathan. We have applied to the Israeli government for a commerciality ruling. Offshore Cyprus Cyprus 208 Submitted a Declaration of Commerciality and a Preliminary Development Plan for Block 12 with the government of Cyprus. Other Individual Projects Less than $20 million 28 Continuing to drill and evaluate wells. Total $ 1,180 (1) We are currently working to resolve antitrust and other regulatory matters with the Israeli government to enable Leviathan and other development to move forward. See Note 2. Basis of Presentation – Update on Core Area – Israel .</t>
  </si>
  <si>
    <t>Asset Retirement Obligations</t>
  </si>
  <si>
    <t>Asset Retirement Obligation Disclosure [Abstract]</t>
  </si>
  <si>
    <t>Asset Retirement Obligations Asset retirement obligations (ARO) consist primarily of estimated costs of dismantlement, removal, site reclamation and similar activities associated with our oil and gas properties. Changes in ARO are as follows: Six Months Ended (millions) 2015 2014 Asset Retirement Obligations, Beginning Balance $ 751 $ 586 Liabilities Incurred 16 22 Liabilities Settled (15 ) (43 ) Revision of Estimate 79 120 Accretion Expense (1) 21 19 Asset Retirement Obligations, Ending Balance $ 852 $ 704 (1) Accretion expense is included in DD&amp;A expense in the consolidated statements of operations. For the six months ended June 30, 2015 Liabilities incurred were due to new wells and facilities for onshore US and deepwater Gulf of Mexico. Liabilities settled relate primarily to non-core, onshore US properties sold. Revisions in estimate related to changes in cost estimates and included $43 million for Eastern Mediterranean and $28 million for DJ Basin. For the six months ended June 30, 2014 Liabilities incurred were due to new wells and facilities for onshore US and Eastern Mediterranean. Liabilities settled primarily related to onshore US property abandonments and non-core, onshore US assets sold. Revisions in estimate included $67 million for the North Sea McCulloch field due to an increase in costs and a change in timing. See Note 5. Asset Impairments . Additional revisions of $21 million for DJ Basin, $16 million for Equatorial Guinea, $9 million for Eastern Mediterranean, and $7 million for deepwater Gulf of Mexico were due to changes in cost and timing estimates.</t>
  </si>
  <si>
    <t>Earnings Per Share</t>
  </si>
  <si>
    <t>Earnings Per Share [Abstract]</t>
  </si>
  <si>
    <t>Earnings Per Share Basic earnings per share of common stock is computed using the weighted average number of shares of common stock outstanding during each period. The diluted earnings per share of common stock include the effect of outstanding stock options, shares of restricted stock, or shares of our common stock held in a rabbi trust (when dilutive). The following table summarizes the calculation of basic and diluted earnings per share: Three Months Ended Six Months Ended (millions, except per share amounts) 2015 2014 2015 2014 Net Income (Loss) $ (109 ) $ 192 $ (131 ) $ 392 Weighted Average Number of Shares Outstanding, Basic (1) 387 361 378 361 Incremental Shares from Assumed Conversion of Dilutive Stock Options, Restricted Stock, and Shares of Common Stock in Rabbi Trust (2) — 5 — 4 Weighted Average Number of Shares Outstanding, Diluted 387 366 378 365 Earnings (Loss) Per Share, Basic $ (0.28 ) $ 0.53 $ (0.35 ) $ 1.09 Earnings (Loss) Per Share, Diluted (0.28 ) 0.52 (0.35 ) 1.07 Number of Antidilutive Stock Options, Shares of Restricted Stock, and Shares of Common Stock in Rabbi Trust Excluded from Calculation Above 10 3 9 4 (1) The weighted average number of shares outstanding includes the weighted average shares of common stock issued in connection with the underwritten public offering of 24,150,000 shares of common stock of the Company in first quarter 2015. (2) For the three and six months ended June 30, 2015, all outstanding options and non-vested restricted shares have been excluded from the calculation of diluted EPS as the Company incurred losses. Therefore, inclusion of outstanding options and non-vested restricted shares in the calculation of diluted EPS would be anti-dilutive.</t>
  </si>
  <si>
    <t>Income Taxes</t>
  </si>
  <si>
    <t>Income Tax Disclosure [Abstract]</t>
  </si>
  <si>
    <t>Income Taxes The income tax provision relating to continuing operations consists of the following: Three Months Ended Six Months Ended (millions) 2015 2014 2015 2014 Current $ 99 $ 34 $ 109 $ 94 Deferred (283 ) 7 (312 ) 24 Total Income Tax (Benefit) Provision $ (184 ) $ 41 $ (203 ) $ 118 Effective Tax Rate 62.8 % 17.6 % 60.8 % 23.1 % Our effective tax rate (ETR) for the six months ended June 30, 2015 increased as compared with the six months ended June 30, 2014 primarily as a result of a tax benefit divided by a pre-tax loss. In the case of a pre-tax loss, our favorable permanent differences, such as income from equity method investees and increased earnings in our foreign jurisdictions with rates that vary from the US statutory rate, have the effect of increasing the tax benefit which, in turn, increases the ETR. In our major tax jurisdictions, the earliest years remaining open to examination are as follows: US – 2011 , Equatorial Guinea – 2010 and Israel – 2010 .</t>
  </si>
  <si>
    <t>Segment Information</t>
  </si>
  <si>
    <t>Segment Reporting [Abstract]</t>
  </si>
  <si>
    <t>Segment Information We have operations throughout the world and manage our operations by country. The following information is grouped into four components that are all in the business of crude oil and natural gas exploration, development, production, and acquisition: the United States; West Africa (Equatorial Guinea, Cameroon, Gabon, and Sierra Leone); Eastern Mediterranean (Israel and Cyprus); and Other International and Corporate. Other International includes the North Sea, China (through June 30, 2014), Falkland Islands, Nicaragua (which we have exited) and new ventures. (millions) Consolidated United States West Africa Eastern Mediterranean Other Int'l &amp; Corporate Three Months Ended June 30, 2015 Revenues from Third Parties $ 722 $ 441 $ 174 $ 106 $ 1 Income (Loss) from Equity Method Investees 6 8 (2 ) — — Other 2 2 — — — Total Revenues 730 451 172 106 1 DD&amp;A 451 344 79 15 13 Gain on Divestitures (1 ) (1 ) — — — Asset Impairments 15 8 — 7 — Loss on Commodity Derivative Instruments 87 62 25 — — Income (Loss) Before Income Taxes (293 ) (163 ) 23 69 (222 ) Three Months Ended June 30, 2014 Revenues from Third Parties $ 1,338 $ 842 $ 339 $ 113 $ 44 Income from Equity Method Investees 45 — 45 — — Total Revenues 1,383 842 384 113 44 DD&amp;A 413 311 72 15 15 Gain on Divestitures (44 ) (8 ) — — (36 ) Asset Impairments 34 18 — 14 2 Loss on Commodity Derivative Instruments 236 170 66 — — Income (Loss) Before Income Taxes 233 199 204 44 (214 ) Six Months Ended June 30, 2015 Revenues from Third Parties $ 1,462 $ 919 $ 312 $ 226 $ 5 Income from Equity Method Investees 24 19 5 — — Other 4 4 — — — Total Revenues 1,490 942 317 226 5 DD&amp;A 905 701 156 30 18 Gain on Divestitures — — — — — Asset Impairments 43 11 — 32 — Gain on Commodity Derivative Instruments (63 ) (43 ) (20 ) — — Income (Loss) Before Income Taxes (334 ) (164 ) 97 120 (387 ) Six Months Ended June 30, 2014 Revenues from Third Parties $ 2,665 $ 1,684 $ 662 $ 225 $ 94 Income from Equity Method Investees 97 — 97 — — Total Revenues 2,762 1,684 759 225 94 DD&amp;A 837 619 148 29 41 Gain on Divestitures (42 ) (6 ) — — (36 ) Asset Impairments 131 23 — 14 94 Loss on Commodity Derivative Instruments 311 246 65 — — Income (Loss) Before Income Taxes 510 382 465 121 (458 ) June 30, 2015 Total Assets $ 22,685 $ 16,755 $ 2,628 $ 2,802 $ 500 December 31, 2014 Total Assets 22,553 16,400 2,763 2,806 584</t>
  </si>
  <si>
    <t>Commitments and Contingencies Disclosure [Abstract]</t>
  </si>
  <si>
    <t xml:space="preserve"> Commitments and Contingencies CONSOL Carried Cost Obligation In accordance with our Marcellus Shale joint venture arrangement with a subsidiary of CONSOL Energy Inc. (CONSOL), we agreed to fund one-third of CONSOL's 50% working interest share of future drilling and completion costs, capped at $400 million each year (CONSOL Carried Cost Obligation). The remaining obligation totaled approximately $1.6 billion at June 30, 2015 . The CONSOL Carried Cost Obligation is suspended if average Henry Hub natural gas prices fall and remain below $4.00 per MMBtu in any three consecutive month period and remain suspended until average Henry Hub natural gas prices equal or exceed $4.00 per MMBtu for three consecutive months. The CONSOL Carried Cost Obligation is currently suspended due to low natural gas prices. Based on the June 30, 2015 NYMEX Henry Hub natural gas price curve, we expect that the CONSOL Carried Cost Obligation will be suspended for the next 12 months. Legal Proceedings We are involved in various legal proceedings in the ordinary course of business. These proceedings are subject to the uncertainties inherent in any litigation. We are defending ourselves vigorously in all such matters and we believe that the ultimate disposition of such proceedings will not have a material adverse effect on our financial position, results of operations or cash flows.</t>
  </si>
  <si>
    <t>Basis of Presentation (Tables)</t>
  </si>
  <si>
    <t>Statement of Operations Information</t>
  </si>
  <si>
    <t>Statements of Operations Information Other statements of operations information is as follows: Three Months Ended Six Months Ended (millions) 2015 2014 2015 2014 Production Expense Lease Operating Expense $ 129 $ 150 $ 286 $ 292 Production and Ad Valorem Taxes 28 53 61 102 Transportation and Gathering Expense 56 41 112 80 Total $ 213 $ 244 $ 459 $ 474 Other Operating (Income) Expense, Net Midstream Gathering and Processing Expense $ 6 $ 4 $ 10 $ 7 Corporate Restructuring Expense (1) 18 — 18 — Stacked Drilling Rig Expense (2) 7 — 7 — Pension Plan Termination Expense (3) 21 — 21 — Gain on Divestitures (1 ) (44 ) — (42 ) Other, Net 16 17 17 23 Total $ 67 $ (23 ) $ 73 $ (12 ) Other Non-Operating (Income) Expense, Net Deferred Compensation (Income) Expense (4) $ (7 ) $ 8 (5 ) $ 12 Other (Income) Expense, Net (2 ) — (4 ) 1 Total $ (9 ) $ 8 $ (9 ) $ 13 (1) Amount represents severance costs and expenses associated with the relocation of our accounting department from Ardmore, Oklahoma to Houston, Texas. (2) Amount represents the day rate cost associated with drilling rigs under contract, but not currently being utilized in our US onshore drilling programs. (3) Amount includes the reclassification of a portion of the remaining actuarial loss from AOCL, related to our defined benefit pension plan which is in the process of being terminated. (4) Amounts represent increases (decreases) in the fair value of shares of our common stock held in a rabbi trust.</t>
  </si>
  <si>
    <t>Balance Sheet Information Table</t>
  </si>
  <si>
    <t>Balance Sheet Information Other balance sheet information is as follows: (millions) June 30, December 31, Accounts Receivable, Net Commodity Sales $ 296 $ 405 Joint Interest Billings 175 297 Other 102 171 Allowance for Doubtful Accounts (19 ) (16 ) Total $ 554 $ 857 Other Current Assets Inventories, Materials and Supplies $ 79 $ 81 Inventories, Crude Oil 20 24 Assets Held for Sale (1) 77 180 Prepaid Expenses and Other Current Assets 68 40 Total $ 244 $ 325 Other Noncurrent Assets Investments in Unconsolidated Subsidiaries $ 400 $ 325 Mutual Fund Investments 112 111 Commodity Derivative Assets 100 180 Other Assets 102 99 Total $ 714 $ 715 Other Current Liabilities Production and Ad Valorem Taxes $ 151 $ 110 Income Taxes Payable 117 180 Deferred Income Taxes, Current 91 158 Accrued Benefit Costs, Current 111 125 Asset Retirement Obligations 135 81 Interest Payable 69 70 Current Portion of Capital Lease Obligations 61 68 Other 99 152 Total $ 834 $ 944 Other Noncurrent Liabilities Deferred Compensation Liabilities $ 218 $ 218 Asset Retirement Obligations 717 670 Accrued Benefit Costs 19 24 Other 76 175 Total $ 1,030 $ 1,087 (1) Assets held for sale include our Tanin and Karish natural gas discoveries, offshore Israel. See Update on Core Area – Israel, above.</t>
  </si>
  <si>
    <t>Rosetta Merger Rosetta Merger (Tables)</t>
  </si>
  <si>
    <t>Unsettled Derivative Instruments</t>
  </si>
  <si>
    <t>rude Oil Derivative Instruments Swaps Collars Settlement Period Type of Contract Index (1) Bbls Per Day Weighted Average Fixed Price Weighted Average Short Put Price Weighted Average Floor Price Weighted Average Ceiling Price Instruments Entered Into as of July 20, 2015 2015 Two-Way Collars – 8,000 $ — $ — $ 55.00 $ 84.80 2015 Swaps – 12,000 89.81 — — — 2016 Swaps – 6,000 90.28 — — — (1) Includes a combination of NYMEX WTI and Argus LLS indices. Natural Gas Derivative Instruments Swaps Collars Settlement Period Type of Contract Index (1) MMBtu Per Day Weighted Average Fixed Price Weighted Average Short Put Price Weighted Average Floor Price Weighted Average Ceiling Price Instruments Entered Into as of July 20, 2015 2015 Swaps – 50,000 $ 4.13 $ — $ — $ — 2015 Two-Way Collars – 50,000 — — 3.60 5.04 2016 Swaps – 30,000 4.04 — — — 2016 Two-Way Collars – 30,000 — — 3.50 5.60 (1) Includes a combination of HSC (Houston Ship Channel) and TENNZ0 (Tennessee Zone 0) indices. NGL Derivative Instruments Swaps Collars Settlement Period Type of Contract Index Bbls Per Day Weighted Average Fixed Price Weighted Average Short Put Price Weighted Average Floor Price Weighted Average Ceiling Price Instruments Entered Into as of July 20, 2015 2015 Swaps NGL-Ethane 2,476 $ 11.18 $ — $ — $ — 2015 Swaps NGL-Propane 1,750 43.35 — — — 2015 Swaps NGL-Isobutane 617 53.05 — — — 2015 Swaps NGL-Normal Butane 579 52.53 — — — 2015 Swaps NGL-Pentanes Plus 579 77.72 — — — Unsettled Commodity Derivative Instruments As of June 30, 2015 , we had entered into the following crude oil derivative instruments: Swaps Collars Settlement Period Type of Contract Index Bbls Per Day Weighted Average Fixed Price Weighted Average Short Put Price Weighted Average Floor Price Weighted Average Ceiling Price Instruments Entered Into as of June 30, 2015 2015 Swaps NYMEX WTI 27,000 $ 88.80 $ — $ — $ — 2015 Swaps Dated Brent 8,000 100.31 — — — 2015 Two-Way Collars NYMEX WTI 5,000 — — 50.00 64.94 2015 Three-Way Collars NYMEX WTI 20,000 — 70.50 87.55 94.41 2015 Three-Way Collars Dated Brent 13,000 — 76.92 96.00 108.49 2016 Swaps NYMEX WTI 9,000 80.30 — — — 2016 Swaps Dated Brent 9,000 97.96 — — — 2016 Two -Way Collars NYMEX WTI 1,000 — — 60.00 70.00 2016 Three-Way Collars NYMEX WTI 6,000 — 61.00 72.50 86.37 2016 Three-Way Collars Dated Brent 8,000 — 72.50 86.25 101.79 As of June 30, 2015 , we had entered into the following natural gas derivative instruments: Swaps Collars Settlement Period Type of Contract Index MMBtu Per Day Weighted Average Fixed Price Weighted Average Short Put Price Weighted Average Floor Price Weighted Average Ceiling Price Instruments Entered Into as of June 30, 2015 2015 Swaps NYMEX HH 140,000 $ 4.30 $ — $ — $ — 2015 Three-Way Collars NYMEX HH 150,000 — 3.58 4.25 5.04 2016 Swaps (1) NYMEX HH 40,000 3.60 — — — 2016 Two-Way Collars NYMEX HH 30,000 — — 3.00 3.50 2016 Three-Way Collars NYMEX HH 90,000 — 2.83 3.42 3.90</t>
  </si>
  <si>
    <t>Schedule of debt</t>
  </si>
  <si>
    <t xml:space="preserve">In connection with the Rosetta Merger, we assumed the following outstanding debt: July 20, 2015 (millions, except percentages) Debt Interest Rate Credit Facility, due April 12, 2018 $ 70 — % 5.625% Senior Notes, due May 1, 2021 700 5.625 % 5.875% Senior Notes, due June 1, 2022 600 5.875 % 5.875% Senior Notes, due June 1, 2024 500 5.875 % Total $ 1,870 Debt consists of the following: June 30, December 31, (millions, except percentages) Debt Interest Rate Debt Interest Rate Credit Facility, due October 3, 2018 $ — — % $ — — % Capital Lease Obligations 414 — % 413 — % 8.25% Senior Notes, due March 1, 2019 1,000 8.25 % 1,000 8.25 % 4.15% Senior Notes, due December 15, 2021 1,000 4.15 % 1,000 4.15 % 7.25% Senior Notes, due October 15, 2023 100 7.25 % 100 7.25 % 3.90% Senior Notes, due November 15, 2024 650 3.90 % 650 3.90 % 8.00% Senior Notes, due April 1, 2027 250 8.00 % 250 8.00 % 6.00% Senior Notes, due March 1, 2041 850 6.00 % 850 6.00 % 5.25% Senior Notes, due November 15, 2043 1,000 5.25 % 1,000 5.25 % 5.05% Senior Notes, due November 15, 2044 850 5.05 % 850 5.05 % 7.25% Senior Debentures, due August 1, 2097 84 7.25 % 84 7.25 % Total 6,198 6,197 Unamortized Discount (25 ) (26 ) Total Debt, Net of Discount 6,173 6,171 Less Amounts Due Within One Year Capital Lease Obligations (61 ) (68 ) Long-Term Debt Due After One Year $ 6,112 $ 6,103 </t>
  </si>
  <si>
    <t>Divestitures (Tables)</t>
  </si>
  <si>
    <t>Schedule of gain on asset divestitures</t>
  </si>
  <si>
    <t>The information regarding the assets sold is as follows: Six Months Ended (millions) 2014 Sales Proceeds $ 110 Less Net Book Value of Assets Sold (118 ) Goodwill Allocated to Assets Sold (6 ) Asset Retirement Obligations Associated with Assets Sold 20 Gain on Divestitures $ 6 The information regarding the China assets sold is as follows: Six Months Ended (millions) 2014 Sales Proceeds (1) $ 186 Less Net Book Value of Assets Sold (149 ) Other Closing Adjustments (2 ) Gain on Divestiture $ 35 (1) Includes $150 million cash received on July 2, 2014, which was recorded as accounts receivable at June 30, 2014.</t>
  </si>
  <si>
    <t>Asset Impairments (Tables)</t>
  </si>
  <si>
    <t>Summary of details of impairment of long-lived assets</t>
  </si>
  <si>
    <t>Pre-tax (non-cash) asset impairment charges were as follows: Three Months Ended Six Months Ended (millions) 2015 2014 2015 2014 Deepwater Gulf of Mexico $ 8 $ 18 $ 11 $ 23 Eastern Mediterranean 7 14 32 14 North Sea — 2 — 94 Total $ 15 $ 34 $ 43 $ 131</t>
  </si>
  <si>
    <t>Derivative Instruments and Hedging Activities (Tables)</t>
  </si>
  <si>
    <t>Fair Value of Derivative Instruments</t>
  </si>
  <si>
    <t>Fair Value Amounts and (Gain) Loss on Commodity Derivative Instruments The fair values of commodity derivative instruments in our consolidated balance sheets were as follows: Fair Value of Derivative Instruments Asset Derivative Instruments Liability Derivative Instruments June 30, December 31, June 30, December 31, (millions) Balance Sheet Location Fair Value Balance Sheet Location Fair Value Balance Sheet Location Fair Value Balance Sheet Location Fair Value Commodity Derivative Instruments Current Assets $ 456 Current Assets $ 710 Current Liabilities $ — Current Liabilities $ — Noncurrent Assets 100 Noncurrent Assets 180 Noncurrent Liabilities — Noncurrent Liabilities — Total $ 556 $ 890 $ — $ —</t>
  </si>
  <si>
    <t>Derivative Instruments, (Gain) Loss</t>
  </si>
  <si>
    <t>The effect of commodity derivative instruments on our consolidated statements of operations was as follows: Three Months Ended Six Months Ended (millions) 2015 2014 2015 2014 Cash (Received) Paid in Settlement of Commodity Derivative Instruments Crude Oil $ (157 ) $ 46 $ (342 ) $ 73 Natural Gas (30 ) 3 (55 ) 10 Total Cash (Received) Paid in Settlement of Commodity Derivative Instruments (187 ) 49 (397 ) 83 Non-cash Portion of (Gain) Loss on Commodity Derivative Instruments Crude Oil 242 192 297 219 Natural Gas 32 (5 ) 37 9 Total Non-cash Portion of (Gain) Loss on Commodity Derivative Instruments 274 187 334 228 (Gain) Loss on Commodity Derivative Instruments Crude Oil 85 238 (45 ) 292 Natural Gas 2 (2 ) (18 ) 19 Total (Gain) Loss on Commodity Derivative Instruments $ 87 $ 236 $ (63 ) $ 311</t>
  </si>
  <si>
    <t>Debt (Tables)</t>
  </si>
  <si>
    <t>Fair Value Measurements and Disclosures (Tables)</t>
  </si>
  <si>
    <t>Schedule of Fair Value, Assets and Liabilities Measured on Recurring Basis</t>
  </si>
  <si>
    <t>Measurement information for assets and liabilities that are measured at fair value on a recurring basis was as follows: Fair Value Measurements Using Quoted Prices in Active Markets (Level 1) (1) Significant Other Observable Inputs (Level 2) (2) Significant Unobservable Inputs (Level 3) (3) Adjustment (4) Fair Value Measurement (millions) June 30, 2015 Financial Assets Mutual Fund Investments $ 112 $ — $ — $ — $ 112 Commodity Derivative Instruments — 559 — (3 ) 556 Financial Liabilities Commodity Derivative Instruments — (3 ) — 3 — Portion of Deferred Compensation Liability Measured at Fair Value (130 ) — — — (130 ) December 31, 2014 Financial Assets Mutual Fund Investments $ 111 $ — $ — $ — $ 111 Commodity Derivative Instruments — 890 — 890 Financial Liabilities Commodity Derivative Instruments — — — — — Portion of Deferred Compensation Liability Measured at Fair Value (134 ) — — — (134 ) (1) Level 1 measurements are fair value measurements which use quoted market prices (unadjusted) in active markets for identical assets or liabilities. We use Level 1 inputs when available as Level 1 inputs generally provide the most reliable evidence of fair value. (2) Level 2 measurements are fair value measurements which use inputs, other than quoted prices included within Level 1, which are observable for the asset or liability, either directly or indirectly. (3) Level 3 measurements are fair value measurements which use unobservable inputs. (4) Amount represents the impact of netting provisions within our master agreements that allow us to net cash settle asset and liability positions with the same counterparty.</t>
  </si>
  <si>
    <t>Fair Value Measurements, Nonrecurring</t>
  </si>
  <si>
    <t>Asset Impairments Information about impaired assets is as follows: Fair Value Measurements Using Description Quoted Prices in Significant Other Significant Net Book Value (1) Total Pre-tax (Non-cash) Impairment Loss millions Three Months Ended June 30, 2015 Impaired Oil and Gas Properties $ — $ — $ — $ 15 $ 15 Three Months Ended June 30, 2014 Impaired Oil and Gas Properties — — 8 42 34 Six Months Ended June 30, 2015 Impaired Oil and Gas Properties $ — $ — $ — $ 43 $ 43 Six Months Ended June 30, 2014 Impaired Oil and Gas Properties — — 14 145 131 (1) Amount represents net book value at the date of assessment.</t>
  </si>
  <si>
    <t>Additional fair value disclosures</t>
  </si>
  <si>
    <t>Fair value information regarding our debt is as follows: June 30, December 31, (millions) Carrying Amount Fair Value Carrying Amount Fair Value Total Debt, Net of Unamortized Discount (1) $ 5,759 $ 6,103 $ 5,758 $ 6,179 (1) Excludes capital lease obligations.</t>
  </si>
  <si>
    <t>Capitalized Exploratory Well Costs (Tables)</t>
  </si>
  <si>
    <t>Changes in Capitalized Exploratory Well Costs</t>
  </si>
  <si>
    <t>Changes in capitalized exploratory well costs are as follows and exclude amounts that were capitalized and subsequently expensed in the same period: (millions) Six Months Ended June 30, 2015 Capitalized Exploratory Well Costs, Beginning of Period $ 1,337 Additions to Capitalized Exploratory Well Costs Pending Determination of Proved Reserves 134 Reclassified to Proved Oil and Gas Properties Based on Determination of Proved Reserves (12 ) Capitalized Exploratory Well Costs Charged to Expense (1) (17 ) Capitalized Exploratory Well Costs, End of Period $ 1,442 (1) Relates primarily to onshore US exploration activity.</t>
  </si>
  <si>
    <t>Aging of Capitalized Well Costs</t>
  </si>
  <si>
    <t>The following table provides an aging of capitalized exploratory well costs based on the date that drilling commenced, and the number of projects that have been capitalized for a period greater than one year: (millions) June 30, December 31, Exploratory Well Costs Capitalized for a Period of One Year or Less $ 262 $ 247 Exploratory Well Costs Capitalized for a Period Greater Than One Year Since Commencement of Drilling 1,180 1,090 Balance at End of Period $ 1,442 $ 1,337 Number of Projects with Exploratory Well Costs That Have Been Capitalized for a Period Greater Than One Year Since Commencement of Drilling 14 13</t>
  </si>
  <si>
    <t>Aging of Exploratory Well Costs</t>
  </si>
  <si>
    <t xml:space="preserve">The following table includes exploratory well costs that have been capitalized for a period greater than one year since the commencement of drilling as of June 30, 2015 : (millions) Total by Project Progress Country/Project: Onshore US Northeast Nevada $ 31 Analyzing results from our first four exploratory vertical wells and evaluating potential for production tests. Deepwater Gulf of Mexico Katmai 43 Anticipate drilling an appraisal well in 2016 to test the resource potential of this 2014 crude oil discovery. Troubadour 48 Evaluating development scenarios for this 2013 natural gas discovery including subsea tieback to existing infrastructure. Offshore Equatorial Guinea (Blocks O and I) Diega/Carmen 229 Evaluating regional development scenarios for this 2008 crude oil discovery. We drilled subsequent appraisal wells. During 2014, we conducted additional seismic activity over Blocks O and I and are engaged in processing the newly-acquired seismic data. Carla 166 Evaluating regional development scenarios for this 2011 crude oil discovery. We drilled subsequent appraisal wells. During 2014, we conducted additional seismic activity over Blocks O and I and are engaged in processing the newly-acquired seismic data. Felicita 39 Evaluating regional development plans for this 2008 condensate and natural gas discovery. A natural gas development team is working with the governments of Equatorial Guinea and Cameroon to evaluate natural gas monetization options and finalize a data exchange agreement between the two countries. Yolanda 20 Evaluating regional development plans for this 2007 condensate and natural gas discovery. A natural gas development team is working with the governments of Equatorial Guinea and Cameroon to evaluate natural gas monetization options and finalize a data exchange agreement between the two countries. Offshore Cameroon YoYo 48 Working with the government to assess commercialization of this 2007 condensate and natural gas discovery. A natural gas development team is working with the governments of Equatorial Guinea and Cameroon to evaluate natural gas monetization options and finalize a data exchange agreement between the two countries. Offshore Israel (1) Leviathan 187 During 2014, we received the Leviathan Development and Production Leases, submitted a development plan to the Israeli government, completed substantial engineering and procurement activities and engaged in natural gas marketing activities. Leviathan-1 Deep 80 Well did not reach the target interval; developing future drilling plans to test this deep oil concept, which is held by the Leviathan Development and Production Leases. We are working on potential well design and placement. Dalit 28 Submitted a development plan to the Israeli government to develop this 2009 natural gas discovery as a tie-in to existing infrastructure. Dolphin 1 25 Reviewing regional development scenarios for this 2011 natural gas discovery, including a potential tieback to Leviathan. We have applied to the Israeli government for a commerciality ruling. Offshore Cyprus Cyprus 208 Submitted a Declaration of Commerciality and a Preliminary Development Plan for Block 12 with the government of Cyprus. Other Individual Projects Less than $20 million 28 Continuing to drill and evaluate wells. Total $ 1,180 (1) We are currently working to resolve antitrust and other regulatory matters with the Israeli government to enable Leviathan and other development to move forward. See Note 2. Basis of Presentation – Update on Core Area – Israel . </t>
  </si>
  <si>
    <t>Asset Retirement Obligations (Tables)</t>
  </si>
  <si>
    <t>Changes in Asset Retirement Obligations</t>
  </si>
  <si>
    <t>Changes in ARO are as follows: Six Months Ended (millions) 2015 2014 Asset Retirement Obligations, Beginning Balance $ 751 $ 586 Liabilities Incurred 16 22 Liabilities Settled (15 ) (43 ) Revision of Estimate 79 120 Accretion Expense (1) 21 19 Asset Retirement Obligations, Ending Balance $ 852 $ 704 (1) Accretion expense is included in DD&amp;A expense in the consolidated statements of operations.</t>
  </si>
  <si>
    <t>Earnings Per Share (Tables)</t>
  </si>
  <si>
    <t>Schedule of earnings per share</t>
  </si>
  <si>
    <t>The following table summarizes the calculation of basic and diluted earnings per share: Three Months Ended Six Months Ended (millions, except per share amounts) 2015 2014 2015 2014 Net Income (Loss) $ (109 ) $ 192 $ (131 ) $ 392 Weighted Average Number of Shares Outstanding, Basic (1) 387 361 378 361 Incremental Shares from Assumed Conversion of Dilutive Stock Options, Restricted Stock, and Shares of Common Stock in Rabbi Trust (2) — 5 — 4 Weighted Average Number of Shares Outstanding, Diluted 387 366 378 365 Earnings (Loss) Per Share, Basic $ (0.28 ) $ 0.53 $ (0.35 ) $ 1.09 Earnings (Loss) Per Share, Diluted (0.28 ) 0.52 (0.35 ) 1.07 Number of Antidilutive Stock Options, Shares of Restricted Stock, and Shares of Common Stock in Rabbi Trust Excluded from Calculation Above 10 3 9 4 (1) The weighted average number of shares outstanding includes the weighted average shares of common stock issued in connection with the underwritten public offering of 24,150,000 shares of common stock of the Company in first quarter 2015. (2) For the three and six months ended June 30, 2015, all outstanding options and non-vested restricted shares have been excluded from the calculation of diluted EPS as the Company incurred losses. Therefore, inclusion of outstanding options and non-vested restricted shares in the calculation of diluted EPS would be anti-dilutive.</t>
  </si>
  <si>
    <t>Income Taxes (Tables)</t>
  </si>
  <si>
    <t>Income Tax Provision (Benefit)</t>
  </si>
  <si>
    <t>The income tax provision relating to continuing operations consists of the following: Three Months Ended Six Months Ended (millions) 2015 2014 2015 2014 Current $ 99 $ 34 $ 109 $ 94 Deferred (283 ) 7 (312 ) 24 Total Income Tax (Benefit) Provision $ (184 ) $ 41 $ (203 ) $ 118 Effective Tax Rate 62.8 % 17.6 % 60.8 % 23.1 %</t>
  </si>
  <si>
    <t>Segment Information (Tables)</t>
  </si>
  <si>
    <t>(millions) Consolidated United States West Africa Eastern Mediterranean Other Int'l &amp; Corporate Three Months Ended June 30, 2015 Revenues from Third Parties $ 722 $ 441 $ 174 $ 106 $ 1 Income (Loss) from Equity Method Investees 6 8 (2 ) — — Other 2 2 — — — Total Revenues 730 451 172 106 1 DD&amp;A 451 344 79 15 13 Gain on Divestitures (1 ) (1 ) — — — Asset Impairments 15 8 — 7 — Loss on Commodity Derivative Instruments 87 62 25 — — Income (Loss) Before Income Taxes (293 ) (163 ) 23 69 (222 ) Three Months Ended June 30, 2014 Revenues from Third Parties $ 1,338 $ 842 $ 339 $ 113 $ 44 Income from Equity Method Investees 45 — 45 — — Total Revenues 1,383 842 384 113 44 DD&amp;A 413 311 72 15 15 Gain on Divestitures (44 ) (8 ) — — (36 ) Asset Impairments 34 18 — 14 2 Loss on Commodity Derivative Instruments 236 170 66 — — Income (Loss) Before Income Taxes 233 199 204 44 (214 ) Six Months Ended June 30, 2015 Revenues from Third Parties $ 1,462 $ 919 $ 312 $ 226 $ 5 Income from Equity Method Investees 24 19 5 — — Other 4 4 — — — Total Revenues 1,490 942 317 226 5 DD&amp;A 905 701 156 30 18 Gain on Divestitures — — — — — Asset Impairments 43 11 — 32 — Gain on Commodity Derivative Instruments (63 ) (43 ) (20 ) — — Income (Loss) Before Income Taxes (334 ) (164 ) 97 120 (387 ) Six Months Ended June 30, 2014 Revenues from Third Parties $ 2,665 $ 1,684 $ 662 $ 225 $ 94 Income from Equity Method Investees 97 — 97 — — Total Revenues 2,762 1,684 759 225 94 DD&amp;A 837 619 148 29 41 Gain on Divestitures (42 ) (6 ) — — (36 ) Asset Impairments 131 23 — 14 94 Loss on Commodity Derivative Instruments 311 246 65 — — Income (Loss) Before Income Taxes 510 382 465 121 (458 ) June 30, 2015 Total Assets $ 22,685 $ 16,755 $ 2,628 $ 2,802 $ 500 December 31, 2014 Total Assets 22,553 16,400 2,763 2,806 584</t>
  </si>
  <si>
    <t>Basis of Presentation (Details) - USD ($) $ / shares in Units, $ in Millions</t>
  </si>
  <si>
    <t>Mar. 03, 2015</t>
  </si>
  <si>
    <t>Other Comprehensive (Income) Loss, Pension and Other Postretirement Benefit Plans, Net Prior Service Cost (Credit) Arising During Period, before Tax</t>
  </si>
  <si>
    <t>Repayment of outstanding indebtedness</t>
  </si>
  <si>
    <t>Debt Issuance Cost</t>
  </si>
  <si>
    <t>Lease Operating Expense</t>
  </si>
  <si>
    <t>Production and Ad Valorem Taxes</t>
  </si>
  <si>
    <t>Transportation and Gathering Expense</t>
  </si>
  <si>
    <t>Other Operating Expense Net [Abstract]</t>
  </si>
  <si>
    <t>Midstream Gathering and Processing Expense</t>
  </si>
  <si>
    <t>Corporate Restructuring Expense</t>
  </si>
  <si>
    <t>Stacked Drilling Rig Expense</t>
  </si>
  <si>
    <t>[2]</t>
  </si>
  <si>
    <t>Pension Plan Termination Expense</t>
  </si>
  <si>
    <t>[3]</t>
  </si>
  <si>
    <t>Other, Net</t>
  </si>
  <si>
    <t>Deferred Compensation Expense</t>
  </si>
  <si>
    <t>[4]</t>
  </si>
  <si>
    <t>Other (Income) Expense, Net</t>
  </si>
  <si>
    <t>Commodity Sales</t>
  </si>
  <si>
    <t>Joint Interest Billings</t>
  </si>
  <si>
    <t>Allowance for Doubtful Accounts</t>
  </si>
  <si>
    <t>Inventories, Materials and Supplies</t>
  </si>
  <si>
    <t>Inventories, Crude Oil</t>
  </si>
  <si>
    <t>Assets Held-for-Sale</t>
  </si>
  <si>
    <t>[5]</t>
  </si>
  <si>
    <t>Prepaid Expenses and Other Current Assets</t>
  </si>
  <si>
    <t>Investments in Unconsolidated Subsidiaries</t>
  </si>
  <si>
    <t>Mutual Fund Investments</t>
  </si>
  <si>
    <t>Commodity Derivative Assets</t>
  </si>
  <si>
    <t>Other Assets</t>
  </si>
  <si>
    <t>Income Taxes Payable</t>
  </si>
  <si>
    <t>Deferred Income Taxes, Current</t>
  </si>
  <si>
    <t>Accrued Benefit Costs, Current</t>
  </si>
  <si>
    <t>Interest Payable</t>
  </si>
  <si>
    <t>Current Portion of Capital Lease Obligations</t>
  </si>
  <si>
    <t>Deferred Compensation Liabilities</t>
  </si>
  <si>
    <t>Accrued Benefit Costs</t>
  </si>
  <si>
    <t>Common Stock Authorized prior to Certificate of Incorporation Amendment [Member]</t>
  </si>
  <si>
    <t>Common Stock Authorized after Stock Issuance [Member]</t>
  </si>
  <si>
    <t>Underwritten Public Offering [Member]</t>
  </si>
  <si>
    <t>Underwritten public offering (in shares)</t>
  </si>
  <si>
    <t>Sale of stock (in dollars per share)</t>
  </si>
  <si>
    <t>Over-Allotment Option [Member]</t>
  </si>
  <si>
    <t>Amount represents severance costs and expenses associated with the relocation of our accounting department from Ardmore, Oklahoma to Houston, Texas.</t>
  </si>
  <si>
    <t>Amount represents the day rate cost associated with drilling rigs under contract, but not currently being utilized in our US onshore drilling programs.</t>
  </si>
  <si>
    <t>Amount includes the reclassification of a portion of the remaining actuarial loss from AOCL, related to our defined benefit pension plan which is in the process of being terminated.</t>
  </si>
  <si>
    <t>Amounts represent increases (decreases) in the fair value of shares of our common stock held in a rabbi trust.</t>
  </si>
  <si>
    <t>(1) Assets held for sale include our Tanin and Karish natural gas discoveries, offshore Israel. See Update on Core Area – Israel, above.</t>
  </si>
  <si>
    <t>Rosetta Merger Narrative (Details) - Jul. 20, 2015 - Subsequent Event [Member] - Rosetta Resources, Inc [Member] a in Thousands, shares in Millions</t>
  </si>
  <si>
    <t>abusiness$ / sharesshares</t>
  </si>
  <si>
    <t>Business Acquisition [Line Items]</t>
  </si>
  <si>
    <t>Number of onshore plays added in acquisition | business</t>
  </si>
  <si>
    <t>Share price | $ / shares</t>
  </si>
  <si>
    <t>Eagle Ford Shale [Member]</t>
  </si>
  <si>
    <t>Liquid rich asset based acquired</t>
  </si>
  <si>
    <t>Permian [Member]</t>
  </si>
  <si>
    <t>Delaware Basin [Member]</t>
  </si>
  <si>
    <t>Midland Basin [Member]</t>
  </si>
  <si>
    <t>Shares exchange in acquisition | shares</t>
  </si>
  <si>
    <t>Exchange ratio of common shares for acquired company</t>
  </si>
  <si>
    <t>Rosetta Merger Derivatives (Details)</t>
  </si>
  <si>
    <t>Jul. 20, 2015bbl / dMMBTU / d$ / bbl$ / MMBTU</t>
  </si>
  <si>
    <t>Jun. 30, 2015bbl / dMMBTU / d$ / bbl$ / MMBTU</t>
  </si>
  <si>
    <t>Two Way Collars - NYMEX WTI 2015 | Crude Oil Commodity Contract</t>
  </si>
  <si>
    <t>Derivative [Line Items]</t>
  </si>
  <si>
    <t>Settlement Period</t>
  </si>
  <si>
    <t>Index</t>
  </si>
  <si>
    <t>NYMEX WTI</t>
  </si>
  <si>
    <t>Bbls Per Day | bbl / d</t>
  </si>
  <si>
    <t>Weighted Average Floor Price</t>
  </si>
  <si>
    <t>Weighted Average Ceiling Price</t>
  </si>
  <si>
    <t>Swaps - NYMEX WTI 2015 | Crude Oil Commodity Contract</t>
  </si>
  <si>
    <t>Weighted Average Fixed Price</t>
  </si>
  <si>
    <t>Swaps - NYMEX WTI 2016 | Crude Oil Commodity Contract</t>
  </si>
  <si>
    <t>Swaps - NYMEX HH 2015 | Natural Gas Commodity Contract</t>
  </si>
  <si>
    <t>NYMEX HH</t>
  </si>
  <si>
    <t>Bbls Per Day | MMBTU / d</t>
  </si>
  <si>
    <t>Weighted Average Fixed Price | $ / MMBTU</t>
  </si>
  <si>
    <t>Swaps - NYMEX HH 2016 | Natural Gas Commodity Contract</t>
  </si>
  <si>
    <t>Two Way Collars - NYMEX HH 2016 | Crude Oil Commodity Contract</t>
  </si>
  <si>
    <t>Two Way Collars - NYMEX HH 2016 | Natural Gas Commodity Contract</t>
  </si>
  <si>
    <t>Weighted Average Floor Price | $ / MMBTU</t>
  </si>
  <si>
    <t>Weighted Average Ceiling Price | $ / MMBTU</t>
  </si>
  <si>
    <t>Rosetta Resources, Inc [Member] | Subsequent Event [Member] | Two Way Collars - NYMEX WTI 2015 | Crude Oil Commodity Contract</t>
  </si>
  <si>
    <t>–</t>
  </si>
  <si>
    <t>Rosetta Resources, Inc [Member] | Subsequent Event [Member] | Swaps - NYMEX WTI 2015 | Crude Oil Commodity Contract</t>
  </si>
  <si>
    <t>Rosetta Resources, Inc [Member] | Subsequent Event [Member] | Swaps - NYMEX WTI 2016 | Crude Oil Commodity Contract</t>
  </si>
  <si>
    <t>Rosetta Resources, Inc [Member] | Subsequent Event [Member] | Swaps - NYMEX HH 2015 | Natural Gas Commodity Contract</t>
  </si>
  <si>
    <t>Rosetta Resources, Inc [Member] | Subsequent Event [Member] | Two Way Collars - NYMEX HH 2015 | Natural Gas Commodity Contract</t>
  </si>
  <si>
    <t>Rosetta Resources, Inc [Member] | Subsequent Event [Member] | Swaps - NYMEX HH 2016 | Natural Gas Commodity Contract</t>
  </si>
  <si>
    <t>Rosetta Resources, Inc [Member] | Subsequent Event [Member] | Two Way Collars - NYMEX HH 2016 | Natural Gas Commodity Contract</t>
  </si>
  <si>
    <t>Rosetta Resources, Inc [Member] | Subsequent Event [Member] | Swaps - NGL Ethane | NGL Commodity Contract</t>
  </si>
  <si>
    <t>NGL-Ethane</t>
  </si>
  <si>
    <t>Rosetta Resources, Inc [Member] | Subsequent Event [Member] | Swaps - NGL Propane | NGL Commodity Contract</t>
  </si>
  <si>
    <t>NGL-Propane</t>
  </si>
  <si>
    <t>Rosetta Resources, Inc [Member] | Subsequent Event [Member] | Swaps - NGL Isobutane | NGL Commodity Contract</t>
  </si>
  <si>
    <t>NGL-Isobutane</t>
  </si>
  <si>
    <t>Rosetta Resources, Inc [Member] | Subsequent Event [Member] | Swaps - NGL Normal Butane | NGL Commodity Contract</t>
  </si>
  <si>
    <t>NGL-Normal Butane</t>
  </si>
  <si>
    <t>Rosetta Resources, Inc [Member] | Subsequent Event [Member] | Swaps - NGL Pentanes Plus | NGL Commodity Contract</t>
  </si>
  <si>
    <t>NGL-Pentanes Plus</t>
  </si>
  <si>
    <t>(1) We have entered into natural gas derivative contracts which give counterparties the option to extend for an additional 12-month period. Options covering a notional volume of 30,000 MMBtu/d are exercisable on December 22 and 23, 2016. If the counterparties exercise all such options, the notional volume of our existing natural gas derivative contracts will increase by 30,000 MMBtu/d at an average price of $3.50 per MMBtu for each month during the period January 1, 2017 through December 31, 2017.</t>
  </si>
  <si>
    <t>Rosetta Merger Debt (Details) - USD ($) $ in Millions</t>
  </si>
  <si>
    <t>Jul. 21, 2015</t>
  </si>
  <si>
    <t>Jul. 20, 2015</t>
  </si>
  <si>
    <t>Jul. 28, 2015</t>
  </si>
  <si>
    <t>Debt Instrument [Line Items]</t>
  </si>
  <si>
    <t>Rosetta Resources, Inc [Member] | Subsequent Event [Member]</t>
  </si>
  <si>
    <t>Debt Exchange, Percent of Outstanding Notes Tendered for Exchange</t>
  </si>
  <si>
    <t>99.40%</t>
  </si>
  <si>
    <t>Debt Exchange, Principal Amount of Outstanding Notes Not Tendered for Exchange</t>
  </si>
  <si>
    <t>Rosetta Resources, Inc [Member] | Subsequent Event [Member] | Credit Facility, due April 12, 2018 [Member]</t>
  </si>
  <si>
    <t>Debt instrument, maturity date</t>
  </si>
  <si>
    <t>Apr. 12,
		2018</t>
  </si>
  <si>
    <t>Rosetta Resources, Inc [Member] | Subsequent Event [Member] | 5.625% Senior Notes, due May 1, 2021 [Member]</t>
  </si>
  <si>
    <t>May 1,
		2021</t>
  </si>
  <si>
    <t>Rosetta Resources, Inc [Member] | Subsequent Event [Member] | 5.875% Senior Notes, due June 1, 2022 [Member]</t>
  </si>
  <si>
    <t>Jun. 1,
		2022</t>
  </si>
  <si>
    <t>Rosetta Resources, Inc [Member] | Subsequent Event [Member] | 5.875 Senior Notes, due June 1, 2024 [Member]</t>
  </si>
  <si>
    <t>Jun. 1,
		2024</t>
  </si>
  <si>
    <t>Rosetta Resources, Inc [Member] | Subsequent Event [Member] | Revolving Credit Facility [Member] | Credit Facility, due April 12, 2018 [Member]</t>
  </si>
  <si>
    <t>Repayments of Debt</t>
  </si>
  <si>
    <t>Interest Rate (percentage in hundredths)</t>
  </si>
  <si>
    <t>0.00%</t>
  </si>
  <si>
    <t>Rosetta Resources, Inc [Member] | Subsequent Event [Member] | 7.25% Senior Notes, due October 15, 2023</t>
  </si>
  <si>
    <t>Rosetta Resources, Inc [Member] | Subsequent Event [Member] | 7.25% Senior Notes, due October 15, 2023 | 5.625% Senior Notes, due May 1, 2021 [Member]</t>
  </si>
  <si>
    <t>5.625%</t>
  </si>
  <si>
    <t>Rosetta Resources, Inc [Member] | Subsequent Event [Member] | 7.25% Senior Notes, due October 15, 2023 | 5.875% Senior Notes, due June 1, 2022 [Member]</t>
  </si>
  <si>
    <t>5.875%</t>
  </si>
  <si>
    <t>Rosetta Resources, Inc [Member] | Subsequent Event [Member] | 7.25% Senior Notes, due October 15, 2023 | 5.875 Senior Notes, due June 1, 2024 [Member]</t>
  </si>
  <si>
    <t>Divestitures (Details) - USD ($) $ in Millions</t>
  </si>
  <si>
    <t>Income Statement, Balance Sheet and Additional Disclosures by Disposal Groups, Including Discontinued Operations [Line Items]</t>
  </si>
  <si>
    <t>Sales Proceeds</t>
  </si>
  <si>
    <t>Asset Retirement Obligations Associated with Assets Sold</t>
  </si>
  <si>
    <t>US Onshore Assets Sold [Member]</t>
  </si>
  <si>
    <t>Net Book Value of Assets Sold</t>
  </si>
  <si>
    <t>Goodwill Allocated to Assets Sold</t>
  </si>
  <si>
    <t>CHINA</t>
  </si>
  <si>
    <t>Other Significant Noncash Transaction, Value of Consideration Given</t>
  </si>
  <si>
    <t>Other Closing Adjustments</t>
  </si>
  <si>
    <t>Includes $150 million cash received on July 2, 2014, which was recorded as accounts receivable at June 30, 2014.</t>
  </si>
  <si>
    <t>Asset Impairments (Details) - USD ($) $ in Millions</t>
  </si>
  <si>
    <t>Impaired Long-Lived Assets Held and Used [Line Items]</t>
  </si>
  <si>
    <t>Deepwater Gulf of Mexico (US Properties) [Member]</t>
  </si>
  <si>
    <t>Eastern Mediterranean [Member]</t>
  </si>
  <si>
    <t>North Sea [Member]</t>
  </si>
  <si>
    <t>Derivative Instruments and Hedging Activities (Details) - Jun. 30, 2015</t>
  </si>
  <si>
    <t>bbl / dMMBTU / d$ / bbl$ / MMBTU</t>
  </si>
  <si>
    <t>Crude Oil Commodity Contract | Swaps - NYMEX WTI 2015</t>
  </si>
  <si>
    <t>Crude Oil Commodity Contract | Swaps - Dated Brent 2015</t>
  </si>
  <si>
    <t>Dated Brent</t>
  </si>
  <si>
    <t>Crude Oil Commodity Contract | Two Way Collars - NYMEX WTI 2015</t>
  </si>
  <si>
    <t>Crude Oil Commodity Contract | Three Way Collars - NYMEX WTI 2015</t>
  </si>
  <si>
    <t>Weighted Average Short Put Price</t>
  </si>
  <si>
    <t>Crude Oil Commodity Contract | Three Way Collars - Dated Brent 2015</t>
  </si>
  <si>
    <t>Crude Oil Commodity Contract | Swaps - NYMEX WTI 2016</t>
  </si>
  <si>
    <t>Crude Oil Commodity Contract | Swaps - Dated Brent 2016</t>
  </si>
  <si>
    <t>Crude Oil Commodity Contract | Three Way Collars - NYMEX WTI 2016</t>
  </si>
  <si>
    <t>Crude Oil Commodity Contract | Three Way Collars - Dated Brent 2016</t>
  </si>
  <si>
    <t>Crude Oil Commodity Contract | Two Way Collars - NYMEX HH 2016</t>
  </si>
  <si>
    <t>Natural Gas Commodity Contract | Swaps - NYMEX HH 2015</t>
  </si>
  <si>
    <t>Natural Gas Commodity Contract | Three Way Collars - NYMEX HH 2015</t>
  </si>
  <si>
    <t>Weighted Average Short Put Price | $ / MMBTU</t>
  </si>
  <si>
    <t>Natural Gas Commodity Contract | Swaps - NYMEX HH 2016</t>
  </si>
  <si>
    <t>Natural Gas Commodity Contract | Two Way Collars - NYMEX HH 2016</t>
  </si>
  <si>
    <t>Natural Gas Commodity Contract | Three Way Collars - NYMEX HH 2016</t>
  </si>
  <si>
    <t>Natural Gas Commodity Contract | Swaps - NYMEX HH Extension</t>
  </si>
  <si>
    <t>Natural Gas Commodity Contract | Swaps - NYMEX HH Increase</t>
  </si>
  <si>
    <t>Derivative Instruments and Hedging Activities (Details 2) - USD ($) $ in Millions</t>
  </si>
  <si>
    <t>Derivatives, Fair Value [Line Items]</t>
  </si>
  <si>
    <t>Derivative Asset, Fair Value</t>
  </si>
  <si>
    <t>Derivative Liability, Fair Value</t>
  </si>
  <si>
    <t>Cash Received (Paid) In Settlement Of Derivative Instruments Not Designated As Hedging Instruments</t>
  </si>
  <si>
    <t>Non-cash Portion of (Gain) Loss on Commodity Derivative Instruments</t>
  </si>
  <si>
    <t>Noncurrent Liabilities</t>
  </si>
  <si>
    <t>Crude Oil [Member]</t>
  </si>
  <si>
    <t>Natural Gas [Member]</t>
  </si>
  <si>
    <t>Debt (Details) - USD ($) $ in Millions</t>
  </si>
  <si>
    <t>12 Months Ended</t>
  </si>
  <si>
    <t>Oct. 03, 2013</t>
  </si>
  <si>
    <t>Unamortized Discount</t>
  </si>
  <si>
    <t>Total Debt, Net of Discount</t>
  </si>
  <si>
    <t>Capital Lease Obligations, Current</t>
  </si>
  <si>
    <t>Long-term Debt Due After One Year</t>
  </si>
  <si>
    <t>Credit Facility, due October 3, 2018</t>
  </si>
  <si>
    <t>Oct. 3,
		2018</t>
  </si>
  <si>
    <t>Revolving Credit Facility Maximum Borrowing Capacity</t>
  </si>
  <si>
    <t>Credit facility fee rate basis points, minimum</t>
  </si>
  <si>
    <t>0.125%</t>
  </si>
  <si>
    <t>Credit facility fee rate basis points, maximum</t>
  </si>
  <si>
    <t>0.30%</t>
  </si>
  <si>
    <t>Credit facility aggregate short-term loans and letters of credit, maximum</t>
  </si>
  <si>
    <t>Credit facility interest rate, Eurodollar rate plus, minimum</t>
  </si>
  <si>
    <t>1.00%</t>
  </si>
  <si>
    <t>Credit facility interest rate, Eurodollar rate plus, maximum</t>
  </si>
  <si>
    <t>1.45%</t>
  </si>
  <si>
    <t>Capital Lease Obligations</t>
  </si>
  <si>
    <t>8.25% Senior Notes, due March 1, 2019</t>
  </si>
  <si>
    <t>8.25%</t>
  </si>
  <si>
    <t>Mar. 1,
		2019</t>
  </si>
  <si>
    <t>4.15% Senior Notes, due December 15, 2021</t>
  </si>
  <si>
    <t>4.15%</t>
  </si>
  <si>
    <t>Dec. 15,
		2021</t>
  </si>
  <si>
    <t>7.25% Senior Notes, due October 15, 2023</t>
  </si>
  <si>
    <t>7.25%</t>
  </si>
  <si>
    <t>Oct. 15,
		2023</t>
  </si>
  <si>
    <t>3.90% Senior Notes, due November 15, 2024</t>
  </si>
  <si>
    <t>3.90%</t>
  </si>
  <si>
    <t>Nov. 15,
		2024</t>
  </si>
  <si>
    <t>8.00% Senior Notes, due April 1, 2027</t>
  </si>
  <si>
    <t>8.00%</t>
  </si>
  <si>
    <t>Apr. 1,
		2027</t>
  </si>
  <si>
    <t>6.00% Senior Notes, due March 1, 2041</t>
  </si>
  <si>
    <t>6.00%</t>
  </si>
  <si>
    <t>Mar. 1,
		2041</t>
  </si>
  <si>
    <t>5.25% Senior Notes, due November 15, 2043</t>
  </si>
  <si>
    <t>5.25%</t>
  </si>
  <si>
    <t>5.05% Senior Notes, due November 15, 2044</t>
  </si>
  <si>
    <t>5.05%</t>
  </si>
  <si>
    <t>Nov. 15,
		2044</t>
  </si>
  <si>
    <t>7.25% Senior Debentures, due August 1, 2097</t>
  </si>
  <si>
    <t>Aug. 1,
		2097</t>
  </si>
  <si>
    <t>Fair Value Measurements and Disclosures of Assets and Liabilities Measured on a Recurring Basis (Details) - USD ($) $ in Millions</t>
  </si>
  <si>
    <t>Financial Assets [Abstract]</t>
  </si>
  <si>
    <t>Commodity Derivative Instruments</t>
  </si>
  <si>
    <t>Financial Liabilities [Abstract]</t>
  </si>
  <si>
    <t>Portion of Deferred Compensation Liability Measured at Fair Value</t>
  </si>
  <si>
    <t>Quoted Prices in Active Markets (Level 1)</t>
  </si>
  <si>
    <t>Significant Other Observable Inputs (Level 2)</t>
  </si>
  <si>
    <t>Significant Unobservable Inputs (Level 3)</t>
  </si>
  <si>
    <t>Adjustment</t>
  </si>
  <si>
    <t>Level 1 measurements are fair value measurements which use quoted market prices (unadjusted) in active markets for identical assets or liabilities. We use Level 1 inputs when available as Level 1 inputs generally provide the most reliable evidence of fair value.</t>
  </si>
  <si>
    <t>Level 2 measurements are fair value measurements which use inputs, other than quoted prices included within Level 1, which are observable for the asset or liability, either directly or indirectly.</t>
  </si>
  <si>
    <t>Level 3 measurements are fair value measurements which use unobservable inputs.</t>
  </si>
  <si>
    <t>Amount represents the impact of netting provisions within our master agreements that allow us to net cash settle asset and liability positions with the same counterparty.</t>
  </si>
  <si>
    <t>Fair Value Measurements and Disclosures of Assets and Liabilities Measured on a Nonrecurring Basis (Details 2) - USD ($) $ in Millions</t>
  </si>
  <si>
    <t>Asset Impairment Charges [Abstract]</t>
  </si>
  <si>
    <t>Impaired of Oil and Gas Properties</t>
  </si>
  <si>
    <t>Oil and Gas Property, Full Cost Method, Net</t>
  </si>
  <si>
    <t>Discount Rate for Impairment Model</t>
  </si>
  <si>
    <t>10.00%</t>
  </si>
  <si>
    <t>Fair Value Measurements and Disclosures (Details 3) - USD ($) $ in Millions</t>
  </si>
  <si>
    <t>Reported Value Measurement [Member]</t>
  </si>
  <si>
    <t>Fair Value, Assets and Liabilities Measured on Recurring and Nonrecurring Basis [Line Items]</t>
  </si>
  <si>
    <t>Long-term Debt, Fair Value</t>
  </si>
  <si>
    <t>Estimate of Fair Value Measurement [Member]</t>
  </si>
  <si>
    <t>Excludes capital lease obligations.</t>
  </si>
  <si>
    <t>Capitalized Exploratory Well Costs (Details) $ in Millions</t>
  </si>
  <si>
    <t>Jun. 30, 2015USD ($)</t>
  </si>
  <si>
    <t>Dec. 31, 2014USD ($)</t>
  </si>
  <si>
    <t>Capitalized Exploratory Well Costs [Roll Forward]</t>
  </si>
  <si>
    <t>Capitalized Exploratory Well Costs, Beginning of Period</t>
  </si>
  <si>
    <t>Additions to Capitalized Exploratory Well Costs Pending Determination of Proved Reserves</t>
  </si>
  <si>
    <t>Reclassified to Proved Oil and Gas Properties Based on Determination of Proved Reserves</t>
  </si>
  <si>
    <t>Capitalized Exploratory Well Cost, Charged to Expense</t>
  </si>
  <si>
    <t>Capitalized Exploratory Well Costs, End of Period</t>
  </si>
  <si>
    <t>Exploratory Well Costs Capitalized for a Period of One Year or Less</t>
  </si>
  <si>
    <t>Exploratory Well Costs Capitalized for a Period Greater Than One Year Since Commencement of Drilling</t>
  </si>
  <si>
    <t>Number of Projects with Exploratory Well Costs That Have Been Capitalized for a Period Greater Than One Year Since Commencement of Drilling</t>
  </si>
  <si>
    <t>Northeast Nevada Onshore US [Member]</t>
  </si>
  <si>
    <t>Katmai Deepwater Gulf Of Mexico [Member]</t>
  </si>
  <si>
    <t>Troubadour Deepwater Gulf of Mexico [Member]</t>
  </si>
  <si>
    <t>Diega (including Carmen) Offshore Equatorial Guinea [Member]</t>
  </si>
  <si>
    <t>Carla Offshore Equatorial Guinea [Member]</t>
  </si>
  <si>
    <t>Felicita Offshore Equatorial Guinea [Member]</t>
  </si>
  <si>
    <t>Yolanda Offshore Equatorial Guinea [Member]</t>
  </si>
  <si>
    <t>YoYo Offshore Cameron [Member]</t>
  </si>
  <si>
    <t>Leviathan Offshore Israel [Member]</t>
  </si>
  <si>
    <t>Leviathan-1 Deep Offshore Israel [Member]</t>
  </si>
  <si>
    <t>Dalit Offshore Israel [Member]</t>
  </si>
  <si>
    <t>Dolphin 1 Offshore Israel [Member]</t>
  </si>
  <si>
    <t>Cyprus [Member]</t>
  </si>
  <si>
    <t>Other - Projects of $20 million or less each [Member]</t>
  </si>
  <si>
    <t>(1) Relates primarily to onshore US exploration activity.</t>
  </si>
  <si>
    <t>(1) We are currently working to resolve antitrust and other regulatory matters with the Israeli government to enable Leviathan and other development to move forward. See Note 2. Basis of Presentation – Update on Core Area – Israel.</t>
  </si>
  <si>
    <t>Asset Retirement Obligations (Details) - USD ($) $ in Millions</t>
  </si>
  <si>
    <t>Asset Retirement Obligation, Roll Forward Analysis [Roll Forward]</t>
  </si>
  <si>
    <t>Asset Retirement Obligations, Beginning Balance</t>
  </si>
  <si>
    <t>Liabilities Incurred</t>
  </si>
  <si>
    <t>Liabilities Settled</t>
  </si>
  <si>
    <t>Revision of Estimate</t>
  </si>
  <si>
    <t>Accretion Expense</t>
  </si>
  <si>
    <t>Asset Retirement Obligations, Ending Balance</t>
  </si>
  <si>
    <t>Onshore US [Member]</t>
  </si>
  <si>
    <t>Deepwater Gulf of Mexico [Member]</t>
  </si>
  <si>
    <t>Equatorial Guinea</t>
  </si>
  <si>
    <t>Accretion expense is included in DD&amp;A expense in the consolidated statements of operations.</t>
  </si>
  <si>
    <t>Earnings Per Share (Details) - USD ($) $ / shares in Units, $ in Millions</t>
  </si>
  <si>
    <t>Incremental Shares from Assumed Conversion of Dilutive Stock Options, Restricted Stock, and Shares of Common Stock in Rabbi Trust (in shares)</t>
  </si>
  <si>
    <t>Earnings (Loss) from Continuing Operations Per Share, Basic (in dollars per share)</t>
  </si>
  <si>
    <t>Earnings (Loss) from Continuing Operations Per Share, Diluted (in dollars per share)</t>
  </si>
  <si>
    <t>Number of antidilutive stock options, shares of restricted stock and shares of common stock in rabbi trust excluded from calculation above (in shares)</t>
  </si>
  <si>
    <t>(2) For the three and six months ended June 30, 2015, all outstanding options and non-vested restricted shares have been excluded from the calculation of diluted EPS as the Company incurred losses. Therefore, inclusion of outstanding options and non-vested restricted shares in the calculation of diluted EPS would be anti-dilutive.</t>
  </si>
  <si>
    <t>Income Taxes (Details) - USD ($) $ in Millions</t>
  </si>
  <si>
    <t>Income Tax Examination [Line Items]</t>
  </si>
  <si>
    <t>Current</t>
  </si>
  <si>
    <t>Deferred</t>
  </si>
  <si>
    <t>Total Income Tax (Benefit) Provision</t>
  </si>
  <si>
    <t>Effective Tax Rate</t>
  </si>
  <si>
    <t>62.80%</t>
  </si>
  <si>
    <t>17.60%</t>
  </si>
  <si>
    <t>60.80%</t>
  </si>
  <si>
    <t>23.10%</t>
  </si>
  <si>
    <t>US</t>
  </si>
  <si>
    <t>Income Tax Examination, Year under Examination</t>
  </si>
  <si>
    <t>Israel</t>
  </si>
  <si>
    <t>Segment Information (Details) - USD ($) $ in Millions</t>
  </si>
  <si>
    <t>Segment Reporting Information [Line Items]</t>
  </si>
  <si>
    <t>Revenues from Third Parties</t>
  </si>
  <si>
    <t>Income (Loss) from Equity Method Investees</t>
  </si>
  <si>
    <t>DD&amp;A</t>
  </si>
  <si>
    <t>Total Revenues</t>
  </si>
  <si>
    <t>United States [Member]</t>
  </si>
  <si>
    <t>West Africa [Member]</t>
  </si>
  <si>
    <t>Other Int'l &amp; Corporate [Member]</t>
  </si>
  <si>
    <t>Commitments and Contingencies Commitments and Contingencies (Details) - Jun. 30, 2015 - CONSOL Carried Cost Obligation [Member] - USD ($)</t>
  </si>
  <si>
    <t>Other Commitments [Line Items]</t>
  </si>
  <si>
    <t>Equity method investment, ownership percentage</t>
  </si>
  <si>
    <t>50.00%</t>
  </si>
  <si>
    <t>Maximum amount to be paid each calendar year for funding of future drilling and completion costs</t>
  </si>
  <si>
    <t>Funding of joint venture's future drilling and completion costs</t>
  </si>
  <si>
    <t>Natural gas price agreed upon benchmark, averag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24"/>
  </cols>
  <sheetData>
    <row spans="1:2" r="1">
      <c t="s" s="1" r="A1">
        <v>0</v>
      </c>
      <c t="s" s="2" r="B1">
        <v>1</v>
      </c>
    </row>
    <row spans="1:2" r="2">
      <c t="s" s="3" r="A2">
        <v>2</v>
      </c>
    </row>
    <row spans="1:2" r="3">
      <c t="s" s="4" r="A3">
        <v>3</v>
      </c>
      <c t="s" s="4" r="B3">
        <v>4</v>
      </c>
    </row>
    <row spans="1:2" r="4">
      <c t="s" s="4" r="A4">
        <v>5</v>
      </c>
      <c t="n" s="5" r="B4">
        <v>72207</v>
      </c>
    </row>
    <row spans="1:2" r="5">
      <c t="s" s="4" r="A5">
        <v>6</v>
      </c>
      <c t="s" s="4" r="B5">
        <v>7</v>
      </c>
    </row>
    <row spans="1:2" r="6">
      <c t="s" s="4" r="A6">
        <v>8</v>
      </c>
      <c t="s" s="4" r="B6">
        <v>9</v>
      </c>
    </row>
    <row spans="1:2" r="7">
      <c t="s" s="4" r="A7">
        <v>10</v>
      </c>
      <c t="s" s="4" r="B7">
        <v>11</v>
      </c>
    </row>
    <row spans="1:2" r="8">
      <c t="s" s="4" r="A8">
        <v>12</v>
      </c>
      <c t="s" s="4" r="B8">
        <v>9</v>
      </c>
    </row>
    <row spans="1:2" r="9">
      <c t="s" s="4" r="A9">
        <v>13</v>
      </c>
      <c t="s" s="4" r="B9">
        <v>14</v>
      </c>
    </row>
    <row spans="1:2" r="10">
      <c t="s" s="4" r="A10">
        <v>15</v>
      </c>
      <c t="n" s="6" r="B10">
        <v>16.5</v>
      </c>
    </row>
    <row spans="1:2" r="11">
      <c t="s" s="4" r="A11">
        <v>16</v>
      </c>
      <c t="n" s="5" r="B11">
        <v>387045609</v>
      </c>
    </row>
    <row spans="1:2" r="12">
      <c t="s" s="4" r="A12">
        <v>17</v>
      </c>
      <c t="n" s="5" r="B12">
        <v>2015</v>
      </c>
    </row>
    <row spans="1:2" r="13">
      <c t="s" s="4" r="A13">
        <v>18</v>
      </c>
      <c t="s" s="7" r="B13">
        <v>19</v>
      </c>
    </row>
    <row spans="1:2" r="14">
      <c t="s" s="4" r="A14">
        <v>20</v>
      </c>
      <c t="s" s="4" r="B14">
        <v>21</v>
      </c>
    </row>
    <row spans="1:2" r="15">
      <c t="s" s="4" r="A15">
        <v>22</v>
      </c>
      <c t="s" s="4" r="B15">
        <v>23</v>
      </c>
    </row>
    <row spans="1:2" r="16">
      <c t="s" s="4" r="A16">
        <v>24</v>
      </c>
      <c t="s" s="4" r="B16">
        <v>2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28</v>
      </c>
    </row>
    <row spans="1:2" r="2">
      <c t="s" s="2" r="B2">
        <v>29</v>
      </c>
    </row>
    <row spans="1:2" r="3">
      <c t="s" s="3" r="A3">
        <v>164</v>
      </c>
    </row>
    <row spans="1:2" r="4">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28</v>
      </c>
    </row>
    <row spans="1:2" r="2">
      <c t="s" s="2" r="B2">
        <v>29</v>
      </c>
    </row>
    <row spans="1:2" r="3">
      <c t="s" s="3" r="A3">
        <v>167</v>
      </c>
    </row>
    <row spans="1:2" r="4">
      <c t="s" s="4" r="A4">
        <v>168</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0</v>
      </c>
      <c t="s" s="2" r="B1">
        <v>28</v>
      </c>
    </row>
    <row spans="1:2" r="2">
      <c t="s" s="2" r="B2">
        <v>29</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3</v>
      </c>
      <c t="s" s="2" r="B1">
        <v>28</v>
      </c>
    </row>
    <row spans="1:2" r="2">
      <c t="s" s="2" r="B2">
        <v>29</v>
      </c>
    </row>
    <row spans="1:2" r="3">
      <c t="s" s="3" r="A3">
        <v>174</v>
      </c>
    </row>
    <row spans="1:2" r="4">
      <c t="s" s="4" r="A4">
        <v>40</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6</v>
      </c>
      <c t="s" s="2" r="B1">
        <v>28</v>
      </c>
    </row>
    <row spans="1:2" r="2">
      <c t="s" s="2" r="B2">
        <v>29</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79</v>
      </c>
      <c t="s" s="2" r="B1">
        <v>28</v>
      </c>
    </row>
    <row spans="1:2" r="2">
      <c t="s" s="2" r="B2">
        <v>29</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2</v>
      </c>
      <c t="s" s="2" r="B1">
        <v>28</v>
      </c>
    </row>
    <row spans="1:2" r="2">
      <c t="s" s="2" r="B2">
        <v>29</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5</v>
      </c>
      <c t="s" s="2" r="B1">
        <v>28</v>
      </c>
    </row>
    <row spans="1:2" r="2">
      <c t="s" s="2" r="B2">
        <v>29</v>
      </c>
    </row>
    <row spans="1:2" r="3">
      <c t="s" s="3" r="A3">
        <v>186</v>
      </c>
    </row>
    <row spans="1:2" r="4">
      <c t="s" s="4" r="A4">
        <v>18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8</v>
      </c>
      <c t="s" s="2" r="B1">
        <v>28</v>
      </c>
    </row>
    <row spans="1:2" r="2">
      <c t="s" s="2" r="B2">
        <v>29</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1</v>
      </c>
      <c t="s" s="2" r="B1">
        <v>28</v>
      </c>
    </row>
    <row spans="1:2" r="2">
      <c t="s" s="2" r="B2">
        <v>29</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spans="1:7" r="1">
      <c t="s" s="1" r="A1">
        <v>26</v>
      </c>
      <c t="s" s="2" r="B1">
        <v>27</v>
      </c>
      <c t="s" s="2" r="F1">
        <v>28</v>
      </c>
    </row>
    <row spans="1:7" r="2">
      <c t="s" s="2" r="B2">
        <v>29</v>
      </c>
      <c t="s" s="2" r="D2">
        <v>30</v>
      </c>
      <c t="s" s="2" r="F2">
        <v>29</v>
      </c>
      <c t="s" s="2" r="G2">
        <v>30</v>
      </c>
    </row>
    <row spans="1:7" r="3">
      <c t="s" s="3" r="A3">
        <v>31</v>
      </c>
    </row>
    <row spans="1:7" r="4">
      <c t="s" s="4" r="A4">
        <v>32</v>
      </c>
      <c t="n" s="8" r="B4">
        <v>722</v>
      </c>
      <c t="n" s="8" r="D4">
        <v>1338</v>
      </c>
      <c t="n" s="8" r="F4">
        <v>1462</v>
      </c>
      <c t="n" s="8" r="G4">
        <v>2665</v>
      </c>
    </row>
    <row spans="1:7" r="5">
      <c t="s" s="4" r="A5">
        <v>33</v>
      </c>
      <c t="n" s="5" r="B5">
        <v>6</v>
      </c>
      <c t="n" s="5" r="D5">
        <v>45</v>
      </c>
      <c t="n" s="5" r="F5">
        <v>24</v>
      </c>
      <c t="n" s="5" r="G5">
        <v>97</v>
      </c>
    </row>
    <row spans="1:7" r="6">
      <c t="s" s="4" r="A6">
        <v>34</v>
      </c>
      <c t="n" s="5" r="B6">
        <v>2</v>
      </c>
      <c t="n" s="5" r="D6">
        <v>0</v>
      </c>
      <c t="n" s="5" r="F6">
        <v>4</v>
      </c>
      <c t="n" s="5" r="G6">
        <v>0</v>
      </c>
    </row>
    <row spans="1:7" r="7">
      <c t="s" s="4" r="A7">
        <v>1</v>
      </c>
      <c t="n" s="5" r="B7">
        <v>730</v>
      </c>
      <c t="n" s="5" r="D7">
        <v>1383</v>
      </c>
      <c t="n" s="5" r="F7">
        <v>1490</v>
      </c>
      <c t="n" s="5" r="G7">
        <v>2762</v>
      </c>
    </row>
    <row spans="1:7" r="8">
      <c t="s" s="3" r="A8">
        <v>35</v>
      </c>
    </row>
    <row spans="1:7" r="9">
      <c t="s" s="4" r="A9">
        <v>36</v>
      </c>
      <c t="n" s="5" r="B9">
        <v>213</v>
      </c>
      <c t="n" s="5" r="D9">
        <v>244</v>
      </c>
      <c t="n" s="5" r="F9">
        <v>459</v>
      </c>
      <c t="n" s="5" r="G9">
        <v>474</v>
      </c>
    </row>
    <row spans="1:7" r="10">
      <c t="s" s="4" r="A10">
        <v>37</v>
      </c>
      <c t="n" s="5" r="B10">
        <v>41</v>
      </c>
      <c t="n" s="5" r="D10">
        <v>59</v>
      </c>
      <c t="n" s="5" r="F10">
        <v>106</v>
      </c>
      <c t="n" s="5" r="G10">
        <v>133</v>
      </c>
    </row>
    <row spans="1:7" r="11">
      <c t="s" s="4" r="A11">
        <v>38</v>
      </c>
      <c t="n" s="5" r="B11">
        <v>451</v>
      </c>
      <c t="n" s="5" r="D11">
        <v>413</v>
      </c>
      <c t="n" s="5" r="F11">
        <v>905</v>
      </c>
      <c t="n" s="5" r="G11">
        <v>837</v>
      </c>
    </row>
    <row spans="1:7" r="12">
      <c t="s" s="4" r="A12">
        <v>39</v>
      </c>
      <c t="n" s="5" r="B12">
        <v>104</v>
      </c>
      <c t="n" s="5" r="D12">
        <v>127</v>
      </c>
      <c t="n" s="5" r="F12">
        <v>198</v>
      </c>
      <c t="n" s="5" r="G12">
        <v>266</v>
      </c>
    </row>
    <row spans="1:7" r="13">
      <c t="s" s="4" r="A13">
        <v>40</v>
      </c>
      <c t="n" s="5" r="B13">
        <v>15</v>
      </c>
      <c t="n" s="5" r="D13">
        <v>34</v>
      </c>
      <c t="n" s="5" r="F13">
        <v>43</v>
      </c>
      <c t="n" s="5" r="G13">
        <v>131</v>
      </c>
    </row>
    <row spans="1:7" r="14">
      <c t="s" s="4" r="A14">
        <v>41</v>
      </c>
      <c t="n" s="5" r="B14">
        <v>67</v>
      </c>
      <c t="n" s="5" r="D14">
        <v>-23</v>
      </c>
      <c t="n" s="5" r="F14">
        <v>73</v>
      </c>
      <c t="n" s="5" r="G14">
        <v>-12</v>
      </c>
    </row>
    <row spans="1:7" r="15">
      <c t="s" s="4" r="A15">
        <v>1</v>
      </c>
      <c t="n" s="5" r="B15">
        <v>891</v>
      </c>
      <c t="n" s="5" r="D15">
        <v>854</v>
      </c>
      <c t="n" s="5" r="F15">
        <v>1784</v>
      </c>
      <c t="n" s="5" r="G15">
        <v>1829</v>
      </c>
    </row>
    <row spans="1:7" r="16">
      <c t="s" s="4" r="A16">
        <v>42</v>
      </c>
      <c t="n" s="5" r="B16">
        <v>-161</v>
      </c>
      <c t="n" s="5" r="D16">
        <v>529</v>
      </c>
      <c t="n" s="5" r="F16">
        <v>-294</v>
      </c>
      <c t="n" s="5" r="G16">
        <v>933</v>
      </c>
    </row>
    <row spans="1:7" r="17">
      <c t="s" s="3" r="A17">
        <v>43</v>
      </c>
    </row>
    <row spans="1:7" r="18">
      <c t="s" s="4" r="A18">
        <v>44</v>
      </c>
      <c t="n" s="5" r="B18">
        <v>87</v>
      </c>
      <c t="n" s="5" r="D18">
        <v>236</v>
      </c>
      <c t="n" s="5" r="F18">
        <v>-63</v>
      </c>
      <c t="n" s="5" r="G18">
        <v>311</v>
      </c>
    </row>
    <row spans="1:7" r="19">
      <c t="s" s="4" r="A19">
        <v>45</v>
      </c>
      <c t="n" s="5" r="B19">
        <v>54</v>
      </c>
      <c t="n" s="5" r="D19">
        <v>52</v>
      </c>
      <c t="n" s="5" r="F19">
        <v>112</v>
      </c>
      <c t="n" s="5" r="G19">
        <v>99</v>
      </c>
    </row>
    <row spans="1:7" r="20">
      <c t="s" s="4" r="A20">
        <v>46</v>
      </c>
      <c t="n" s="5" r="B20">
        <v>-9</v>
      </c>
      <c t="n" s="5" r="D20">
        <v>8</v>
      </c>
      <c t="n" s="5" r="F20">
        <v>-9</v>
      </c>
      <c t="n" s="5" r="G20">
        <v>13</v>
      </c>
    </row>
    <row spans="1:7" r="21">
      <c t="s" s="4" r="A21">
        <v>1</v>
      </c>
      <c t="n" s="5" r="B21">
        <v>132</v>
      </c>
      <c t="n" s="5" r="D21">
        <v>296</v>
      </c>
      <c t="n" s="5" r="F21">
        <v>40</v>
      </c>
      <c t="n" s="5" r="G21">
        <v>423</v>
      </c>
    </row>
    <row spans="1:7" r="22">
      <c t="s" s="4" r="A22">
        <v>47</v>
      </c>
      <c t="n" s="5" r="B22">
        <v>-293</v>
      </c>
      <c t="n" s="5" r="D22">
        <v>233</v>
      </c>
      <c t="n" s="5" r="F22">
        <v>-334</v>
      </c>
      <c t="n" s="5" r="G22">
        <v>510</v>
      </c>
    </row>
    <row spans="1:7" r="23">
      <c t="s" s="4" r="A23">
        <v>48</v>
      </c>
      <c t="n" s="5" r="B23">
        <v>-184</v>
      </c>
      <c t="n" s="5" r="D23">
        <v>41</v>
      </c>
      <c t="n" s="5" r="F23">
        <v>-203</v>
      </c>
      <c t="n" s="5" r="G23">
        <v>118</v>
      </c>
    </row>
    <row spans="1:7" r="24">
      <c t="s" s="4" r="A24">
        <v>49</v>
      </c>
      <c t="n" s="8" r="B24">
        <v>-109</v>
      </c>
      <c t="n" s="8" r="D24">
        <v>192</v>
      </c>
      <c t="n" s="8" r="F24">
        <v>-131</v>
      </c>
      <c t="n" s="8" r="G24">
        <v>392</v>
      </c>
    </row>
    <row spans="1:7" r="25">
      <c t="s" s="3" r="A25">
        <v>50</v>
      </c>
    </row>
    <row spans="1:7" r="26">
      <c t="s" s="4" r="A26">
        <v>51</v>
      </c>
      <c t="n" s="9" r="B26">
        <v>-0.28</v>
      </c>
      <c t="n" s="9" r="D26">
        <v>0.53</v>
      </c>
      <c t="n" s="9" r="F26">
        <v>-0.35</v>
      </c>
      <c t="n" s="9" r="G26">
        <v>1.09</v>
      </c>
    </row>
    <row spans="1:7" r="27">
      <c t="s" s="3" r="A27">
        <v>52</v>
      </c>
    </row>
    <row spans="1:7" r="28">
      <c t="s" s="4" r="A28">
        <v>51</v>
      </c>
      <c t="n" s="9" r="B28">
        <v>-0.28</v>
      </c>
      <c t="n" s="9" r="D28">
        <v>0.52</v>
      </c>
      <c t="n" s="9" r="F28">
        <v>-0.35</v>
      </c>
      <c t="n" s="9" r="G28">
        <v>1.07</v>
      </c>
    </row>
    <row spans="1:7" r="29">
      <c t="s" s="3" r="A29">
        <v>53</v>
      </c>
    </row>
    <row spans="1:7" r="30">
      <c t="s" s="4" r="A30">
        <v>54</v>
      </c>
      <c t="n" s="5" r="B30">
        <v>387</v>
      </c>
      <c t="s" s="4" r="C30">
        <v>55</v>
      </c>
      <c t="n" s="5" r="D30">
        <v>361</v>
      </c>
      <c t="s" s="4" r="E30">
        <v>55</v>
      </c>
      <c t="n" s="5" r="F30">
        <v>378</v>
      </c>
      <c t="n" s="5" r="G30">
        <v>361</v>
      </c>
    </row>
    <row spans="1:7" r="31">
      <c t="s" s="4" r="A31">
        <v>56</v>
      </c>
      <c t="n" s="5" r="B31">
        <v>387</v>
      </c>
      <c t="n" s="5" r="D31">
        <v>366</v>
      </c>
      <c t="n" s="5" r="F31">
        <v>378</v>
      </c>
      <c t="n" s="5" r="G31">
        <v>365</v>
      </c>
    </row>
    <row spans="1:7" r="32">
      <c t="n" r="A32"/>
    </row>
    <row spans="1:7" r="33">
      <c t="s" s="4" r="A33">
        <v>55</v>
      </c>
      <c t="s" s="4" r="B33">
        <v>57</v>
      </c>
    </row>
  </sheetData>
  <mergeCells count="7">
    <mergeCell ref="A1:A2"/>
    <mergeCell ref="B1:E1"/>
    <mergeCell ref="F1:G1"/>
    <mergeCell ref="B2:C2"/>
    <mergeCell ref="D2:E2"/>
    <mergeCell ref="A32:G32"/>
    <mergeCell ref="B33:G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28</v>
      </c>
    </row>
    <row spans="1:2" r="2">
      <c t="s" s="2" r="B2">
        <v>29</v>
      </c>
    </row>
    <row spans="1:2" r="3">
      <c t="s" s="3" r="A3">
        <v>195</v>
      </c>
    </row>
    <row spans="1:2" r="4">
      <c t="s" s="4" r="A4">
        <v>194</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28</v>
      </c>
    </row>
    <row spans="1:2" r="2">
      <c t="s" s="2" r="B2">
        <v>29</v>
      </c>
    </row>
    <row spans="1:2" r="3">
      <c t="s" s="3" r="A3">
        <v>198</v>
      </c>
    </row>
    <row spans="1:2" r="4">
      <c t="s" s="4" r="A4">
        <v>197</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0</v>
      </c>
      <c t="s" s="2" r="B1">
        <v>28</v>
      </c>
    </row>
    <row spans="1:2" r="2">
      <c t="s" s="2" r="B2">
        <v>29</v>
      </c>
    </row>
    <row spans="1:2" r="3">
      <c t="s" s="3" r="A3">
        <v>200</v>
      </c>
    </row>
    <row spans="1:2" r="4">
      <c t="s" s="4" r="A4">
        <v>90</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02</v>
      </c>
      <c t="s" s="2" r="B1">
        <v>28</v>
      </c>
    </row>
    <row spans="1:2" r="2">
      <c t="s" s="2" r="B2">
        <v>29</v>
      </c>
    </row>
    <row spans="1:2" r="3">
      <c t="s" s="3" r="A3">
        <v>164</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07</v>
      </c>
      <c t="s" s="2" r="B1">
        <v>28</v>
      </c>
    </row>
    <row spans="1:2" r="2">
      <c t="s" s="2" r="B2">
        <v>29</v>
      </c>
    </row>
    <row spans="1:2" r="3">
      <c t="s" s="3" r="A3">
        <v>167</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2</v>
      </c>
      <c t="s" s="2" r="B1">
        <v>28</v>
      </c>
    </row>
    <row spans="1:2" r="2">
      <c t="s" s="2" r="B2">
        <v>30</v>
      </c>
    </row>
    <row spans="1:2" r="3">
      <c t="s" s="3" r="A3">
        <v>171</v>
      </c>
    </row>
    <row spans="1:2" r="4">
      <c t="s" s="4" r="A4">
        <v>213</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5</v>
      </c>
      <c t="s" s="2" r="B1">
        <v>28</v>
      </c>
    </row>
    <row spans="1:2" r="2">
      <c t="s" s="2" r="B2">
        <v>29</v>
      </c>
    </row>
    <row spans="1:2" r="3">
      <c t="s" s="3" r="A3">
        <v>174</v>
      </c>
    </row>
    <row spans="1:2" r="4">
      <c t="s" s="4" r="A4">
        <v>216</v>
      </c>
      <c t="s" s="4"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18</v>
      </c>
      <c t="s" s="2" r="B1">
        <v>28</v>
      </c>
    </row>
    <row spans="1:2" r="2">
      <c t="s" s="2" r="B2">
        <v>29</v>
      </c>
    </row>
    <row spans="1:2" r="3">
      <c t="s" s="3" r="A3">
        <v>177</v>
      </c>
    </row>
    <row spans="1:2" r="4">
      <c t="s" s="4" r="A4">
        <v>208</v>
      </c>
      <c t="s" s="4" r="B4">
        <v>209</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23</v>
      </c>
      <c t="s" s="2" r="B1">
        <v>28</v>
      </c>
    </row>
    <row spans="1:2" r="2">
      <c t="s" s="2" r="B2">
        <v>29</v>
      </c>
    </row>
    <row spans="1:2" r="3">
      <c t="s" s="3" r="A3">
        <v>180</v>
      </c>
    </row>
    <row spans="1:2" r="4">
      <c t="s" s="4" r="A4">
        <v>210</v>
      </c>
      <c t="s" s="4" r="B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24</v>
      </c>
      <c t="s" s="2" r="B1">
        <v>28</v>
      </c>
    </row>
    <row spans="1:2" r="2">
      <c t="s" s="2" r="B2">
        <v>29</v>
      </c>
    </row>
    <row spans="1:2" r="3">
      <c t="s" s="3" r="A3">
        <v>183</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27</v>
      </c>
      <c t="s" s="2" r="D1">
        <v>28</v>
      </c>
    </row>
    <row spans="1:5" r="2">
      <c t="s" s="2" r="B2">
        <v>29</v>
      </c>
      <c t="s" s="2" r="C2">
        <v>30</v>
      </c>
      <c t="s" s="2" r="D2">
        <v>29</v>
      </c>
      <c t="s" s="2" r="E2">
        <v>30</v>
      </c>
    </row>
    <row spans="1:5" r="3">
      <c t="s" s="3" r="A3">
        <v>59</v>
      </c>
    </row>
    <row spans="1:5" r="4">
      <c t="s" s="4" r="A4">
        <v>49</v>
      </c>
      <c t="n" s="8" r="B4">
        <v>-109</v>
      </c>
      <c t="n" s="8" r="C4">
        <v>192</v>
      </c>
      <c t="n" s="8" r="D4">
        <v>-131</v>
      </c>
      <c t="n" s="8" r="E4">
        <v>392</v>
      </c>
    </row>
    <row spans="1:5" r="5">
      <c t="s" s="4" r="A5">
        <v>60</v>
      </c>
      <c t="n" s="5" r="B5">
        <v>0</v>
      </c>
      <c t="n" s="5" r="C5">
        <v>0</v>
      </c>
      <c t="n" s="5" r="D5">
        <v>-11</v>
      </c>
      <c t="n" s="5" r="E5">
        <v>0</v>
      </c>
    </row>
    <row spans="1:5" r="6">
      <c t="s" s="4" r="A6">
        <v>61</v>
      </c>
      <c t="n" s="5" r="B6">
        <v>0</v>
      </c>
      <c t="n" s="5" r="C6">
        <v>0</v>
      </c>
      <c t="n" s="5" r="D6">
        <v>3</v>
      </c>
      <c t="n" s="5" r="E6">
        <v>0</v>
      </c>
    </row>
    <row spans="1:5" r="7">
      <c t="s" s="4" r="A7">
        <v>62</v>
      </c>
      <c t="n" s="5" r="B7">
        <v>24</v>
      </c>
      <c t="n" s="5" r="C7">
        <v>5</v>
      </c>
      <c t="n" s="5" r="D7">
        <v>25</v>
      </c>
      <c t="n" s="5" r="E7">
        <v>10</v>
      </c>
    </row>
    <row spans="1:5" r="8">
      <c t="s" s="4" r="A8">
        <v>61</v>
      </c>
      <c t="n" s="5" r="B8">
        <v>-10</v>
      </c>
      <c t="n" s="5" r="C8">
        <v>-1</v>
      </c>
      <c t="n" s="5" r="D8">
        <v>-10</v>
      </c>
      <c t="n" s="5" r="E8">
        <v>-4</v>
      </c>
    </row>
    <row spans="1:5" r="9">
      <c t="s" s="4" r="A9">
        <v>63</v>
      </c>
      <c t="n" s="5" r="B9">
        <v>14</v>
      </c>
      <c t="n" s="5" r="C9">
        <v>4</v>
      </c>
      <c t="n" s="5" r="D9">
        <v>7</v>
      </c>
      <c t="n" s="5" r="E9">
        <v>6</v>
      </c>
    </row>
    <row spans="1:5" r="10">
      <c t="s" s="4" r="A10">
        <v>64</v>
      </c>
      <c t="n" s="8" r="B10">
        <v>-95</v>
      </c>
      <c t="n" s="8" r="C10">
        <v>196</v>
      </c>
      <c t="n" s="8" r="D10">
        <v>-124</v>
      </c>
      <c t="n" s="8" r="E10">
        <v>3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31</v>
      </c>
      <c t="s" s="2" r="B1">
        <v>28</v>
      </c>
    </row>
    <row spans="1:2" r="2">
      <c t="s" s="2" r="B2">
        <v>29</v>
      </c>
    </row>
    <row spans="1:2" r="3">
      <c t="s" s="3" r="A3">
        <v>186</v>
      </c>
    </row>
    <row spans="1:2" r="4">
      <c t="s" s="4" r="A4">
        <v>232</v>
      </c>
      <c t="s" s="4" r="B4">
        <v>233</v>
      </c>
    </row>
    <row spans="1:2" r="5">
      <c t="s" s="4" r="A5">
        <v>234</v>
      </c>
      <c t="s" s="4" r="B5">
        <v>235</v>
      </c>
    </row>
    <row spans="1:2" r="6">
      <c t="s" s="4" r="A6">
        <v>236</v>
      </c>
      <c t="s" s="4" r="B6">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8</v>
      </c>
      <c t="s" s="2" r="B1">
        <v>28</v>
      </c>
    </row>
    <row spans="1:2" r="2">
      <c t="s" s="2" r="B2">
        <v>29</v>
      </c>
    </row>
    <row spans="1:2" r="3">
      <c t="s" s="3" r="A3">
        <v>189</v>
      </c>
    </row>
    <row spans="1:2" r="4">
      <c t="s" s="4" r="A4">
        <v>239</v>
      </c>
      <c t="s" s="4" r="B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1</v>
      </c>
      <c t="s" s="2" r="B1">
        <v>28</v>
      </c>
    </row>
    <row spans="1:2" r="2">
      <c t="s" s="2" r="B2">
        <v>29</v>
      </c>
    </row>
    <row spans="1:2" r="3">
      <c t="s" s="3" r="A3">
        <v>192</v>
      </c>
    </row>
    <row spans="1:2" r="4">
      <c t="s" s="4" r="A4">
        <v>242</v>
      </c>
      <c t="s" s="4" r="B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4</v>
      </c>
      <c t="s" s="2" r="B1">
        <v>28</v>
      </c>
    </row>
    <row spans="1:2" r="2">
      <c t="s" s="2" r="B2">
        <v>29</v>
      </c>
    </row>
    <row spans="1:2" r="3">
      <c t="s" s="3" r="A3">
        <v>195</v>
      </c>
    </row>
    <row spans="1:2" r="4">
      <c t="s" s="4" r="A4">
        <v>245</v>
      </c>
      <c t="s" s="4" r="B4">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7</v>
      </c>
      <c t="s" s="2" r="B1">
        <v>28</v>
      </c>
    </row>
    <row spans="1:2" r="2">
      <c t="s" s="2" r="B2">
        <v>29</v>
      </c>
    </row>
    <row spans="1:2" r="3">
      <c t="s" s="3" r="A3">
        <v>198</v>
      </c>
    </row>
    <row spans="1:2" r="4">
      <c t="s" s="4" r="A4">
        <v>197</v>
      </c>
      <c t="s" s="4" r="B4">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249</v>
      </c>
      <c t="s" s="2" r="C1">
        <v>250</v>
      </c>
      <c t="s" s="2" r="D1">
        <v>29</v>
      </c>
      <c t="s" s="2" r="E1">
        <v>30</v>
      </c>
      <c t="s" s="2" r="F1">
        <v>29</v>
      </c>
      <c t="s" s="2" r="G1">
        <v>30</v>
      </c>
      <c t="s" s="2" r="H1">
        <v>66</v>
      </c>
    </row>
    <row spans="1:8" r="2">
      <c t="s" s="4" r="A2">
        <v>251</v>
      </c>
      <c t="n" s="8" r="F2">
        <v>61</v>
      </c>
    </row>
    <row spans="1:8" r="3">
      <c t="s" s="4" r="A3">
        <v>104</v>
      </c>
      <c t="n" s="9" r="D3">
        <v>0.01</v>
      </c>
      <c t="n" s="9" r="F3">
        <v>0.01</v>
      </c>
      <c t="n" s="9" r="H3">
        <v>0.01</v>
      </c>
    </row>
    <row spans="1:8" r="4">
      <c t="s" s="4" r="A4">
        <v>136</v>
      </c>
      <c t="n" s="8" r="E4">
        <v>0</v>
      </c>
      <c t="n" s="8" r="F4">
        <v>1112</v>
      </c>
    </row>
    <row spans="1:8" r="5">
      <c t="s" s="4" r="A5">
        <v>252</v>
      </c>
      <c t="n" s="8" r="F5">
        <v>150</v>
      </c>
    </row>
    <row spans="1:8" r="6">
      <c t="s" s="4" r="A6">
        <v>105</v>
      </c>
      <c t="n" s="5" r="D6">
        <v>1000000000</v>
      </c>
      <c t="n" s="5" r="F6">
        <v>1000000000</v>
      </c>
      <c t="n" s="5" r="H6">
        <v>500000000</v>
      </c>
    </row>
    <row spans="1:8" r="7">
      <c t="s" s="4" r="A7">
        <v>253</v>
      </c>
      <c t="n" s="8" r="D7">
        <v>47</v>
      </c>
      <c t="n" s="8" r="H7">
        <v>50</v>
      </c>
    </row>
    <row spans="1:8" r="8">
      <c t="s" s="3" r="A8">
        <v>36</v>
      </c>
    </row>
    <row spans="1:8" r="9">
      <c t="s" s="4" r="A9">
        <v>254</v>
      </c>
      <c t="n" s="5" r="D9">
        <v>129</v>
      </c>
      <c t="n" s="5" r="E9">
        <v>150</v>
      </c>
      <c t="n" s="8" r="F9">
        <v>286</v>
      </c>
      <c t="n" s="8" r="G9">
        <v>292</v>
      </c>
    </row>
    <row spans="1:8" r="10">
      <c t="s" s="4" r="A10">
        <v>255</v>
      </c>
      <c t="n" s="5" r="D10">
        <v>28</v>
      </c>
      <c t="n" s="5" r="E10">
        <v>53</v>
      </c>
      <c t="n" s="5" r="F10">
        <v>61</v>
      </c>
      <c t="n" s="5" r="G10">
        <v>102</v>
      </c>
    </row>
    <row spans="1:8" r="11">
      <c t="s" s="4" r="A11">
        <v>256</v>
      </c>
      <c t="n" s="5" r="D11">
        <v>56</v>
      </c>
      <c t="n" s="5" r="E11">
        <v>41</v>
      </c>
      <c t="n" s="5" r="F11">
        <v>112</v>
      </c>
      <c t="n" s="5" r="G11">
        <v>80</v>
      </c>
    </row>
    <row spans="1:8" r="12">
      <c t="s" s="4" r="A12">
        <v>1</v>
      </c>
      <c t="n" s="5" r="D12">
        <v>213</v>
      </c>
      <c t="n" s="5" r="E12">
        <v>244</v>
      </c>
      <c t="n" s="5" r="F12">
        <v>459</v>
      </c>
      <c t="n" s="5" r="G12">
        <v>474</v>
      </c>
    </row>
    <row spans="1:8" r="13">
      <c t="s" s="3" r="A13">
        <v>257</v>
      </c>
    </row>
    <row spans="1:8" r="14">
      <c t="s" s="4" r="A14">
        <v>258</v>
      </c>
      <c t="n" s="5" r="D14">
        <v>6</v>
      </c>
      <c t="n" s="5" r="E14">
        <v>4</v>
      </c>
      <c t="n" s="5" r="F14">
        <v>10</v>
      </c>
      <c t="n" s="5" r="G14">
        <v>7</v>
      </c>
    </row>
    <row spans="1:8" r="15">
      <c t="s" s="4" r="A15">
        <v>259</v>
      </c>
      <c t="s" s="4" r="B15">
        <v>55</v>
      </c>
      <c t="n" s="5" r="D15">
        <v>18</v>
      </c>
      <c t="n" s="5" r="E15">
        <v>0</v>
      </c>
      <c t="n" s="5" r="F15">
        <v>18</v>
      </c>
      <c t="n" s="5" r="G15">
        <v>0</v>
      </c>
    </row>
    <row spans="1:8" r="16">
      <c t="s" s="4" r="A16">
        <v>260</v>
      </c>
      <c t="s" s="4" r="B16">
        <v>261</v>
      </c>
      <c t="n" s="5" r="D16">
        <v>7</v>
      </c>
      <c t="n" s="5" r="E16">
        <v>0</v>
      </c>
      <c t="n" s="5" r="F16">
        <v>7</v>
      </c>
      <c t="n" s="5" r="G16">
        <v>0</v>
      </c>
    </row>
    <row spans="1:8" r="17">
      <c t="s" s="4" r="A17">
        <v>262</v>
      </c>
      <c t="s" s="4" r="B17">
        <v>263</v>
      </c>
      <c t="n" s="5" r="D17">
        <v>21</v>
      </c>
      <c t="n" s="5" r="E17">
        <v>0</v>
      </c>
      <c t="n" s="5" r="F17">
        <v>21</v>
      </c>
      <c t="n" s="5" r="G17">
        <v>0</v>
      </c>
    </row>
    <row spans="1:8" r="18">
      <c t="s" s="4" r="A18">
        <v>264</v>
      </c>
      <c t="n" s="5" r="D18">
        <v>-16</v>
      </c>
      <c t="n" s="5" r="E18">
        <v>-17</v>
      </c>
      <c t="n" s="5" r="F18">
        <v>-17</v>
      </c>
      <c t="n" s="5" r="G18">
        <v>-23</v>
      </c>
    </row>
    <row spans="1:8" r="19">
      <c t="s" s="4" r="A19">
        <v>1</v>
      </c>
      <c t="n" s="5" r="D19">
        <v>67</v>
      </c>
      <c t="n" s="5" r="E19">
        <v>-23</v>
      </c>
      <c t="n" s="5" r="F19">
        <v>73</v>
      </c>
      <c t="n" s="5" r="G19">
        <v>-12</v>
      </c>
    </row>
    <row spans="1:8" r="20">
      <c t="s" s="3" r="A20">
        <v>46</v>
      </c>
    </row>
    <row spans="1:8" r="21">
      <c t="s" s="4" r="A21">
        <v>265</v>
      </c>
      <c t="s" s="4" r="B21">
        <v>266</v>
      </c>
      <c t="n" s="5" r="D21">
        <v>-7</v>
      </c>
      <c t="n" s="5" r="E21">
        <v>8</v>
      </c>
      <c t="n" s="5" r="F21">
        <v>-5</v>
      </c>
      <c t="n" s="5" r="G21">
        <v>12</v>
      </c>
    </row>
    <row spans="1:8" r="22">
      <c t="s" s="4" r="A22">
        <v>267</v>
      </c>
      <c t="n" s="5" r="D22">
        <v>-2</v>
      </c>
      <c t="n" s="5" r="E22">
        <v>0</v>
      </c>
      <c t="n" s="5" r="F22">
        <v>-4</v>
      </c>
      <c t="n" s="5" r="G22">
        <v>1</v>
      </c>
    </row>
    <row spans="1:8" r="23">
      <c t="s" s="4" r="A23">
        <v>1</v>
      </c>
      <c t="n" s="5" r="D23">
        <v>-9</v>
      </c>
      <c t="n" s="8" r="E23">
        <v>8</v>
      </c>
      <c t="n" s="5" r="F23">
        <v>-9</v>
      </c>
      <c t="n" s="8" r="G23">
        <v>13</v>
      </c>
    </row>
    <row spans="1:8" r="24">
      <c t="s" s="3" r="A24">
        <v>69</v>
      </c>
    </row>
    <row spans="1:8" r="25">
      <c t="s" s="4" r="A25">
        <v>268</v>
      </c>
      <c t="n" s="5" r="D25">
        <v>296</v>
      </c>
      <c t="n" s="5" r="F25">
        <v>296</v>
      </c>
      <c t="n" s="5" r="H25">
        <v>405</v>
      </c>
    </row>
    <row spans="1:8" r="26">
      <c t="s" s="4" r="A26">
        <v>269</v>
      </c>
      <c t="n" s="5" r="D26">
        <v>175</v>
      </c>
      <c t="n" s="5" r="F26">
        <v>175</v>
      </c>
      <c t="n" s="5" r="H26">
        <v>297</v>
      </c>
    </row>
    <row spans="1:8" r="27">
      <c t="s" s="4" r="A27">
        <v>34</v>
      </c>
      <c t="n" s="5" r="D27">
        <v>102</v>
      </c>
      <c t="n" s="5" r="F27">
        <v>102</v>
      </c>
      <c t="n" s="5" r="H27">
        <v>171</v>
      </c>
    </row>
    <row spans="1:8" r="28">
      <c t="s" s="4" r="A28">
        <v>270</v>
      </c>
      <c t="n" s="5" r="D28">
        <v>-19</v>
      </c>
      <c t="n" s="5" r="F28">
        <v>-19</v>
      </c>
      <c t="n" s="5" r="H28">
        <v>-16</v>
      </c>
    </row>
    <row spans="1:8" r="29">
      <c t="s" s="4" r="A29">
        <v>1</v>
      </c>
      <c t="n" s="5" r="D29">
        <v>554</v>
      </c>
      <c t="n" s="5" r="F29">
        <v>554</v>
      </c>
      <c t="n" s="5" r="H29">
        <v>857</v>
      </c>
    </row>
    <row spans="1:8" r="30">
      <c t="s" s="3" r="A30">
        <v>71</v>
      </c>
    </row>
    <row spans="1:8" r="31">
      <c t="s" s="4" r="A31">
        <v>271</v>
      </c>
      <c t="n" s="5" r="D31">
        <v>79</v>
      </c>
      <c t="n" s="5" r="F31">
        <v>79</v>
      </c>
      <c t="n" s="5" r="H31">
        <v>81</v>
      </c>
    </row>
    <row spans="1:8" r="32">
      <c t="s" s="4" r="A32">
        <v>272</v>
      </c>
      <c t="n" s="5" r="D32">
        <v>20</v>
      </c>
      <c t="n" s="5" r="F32">
        <v>20</v>
      </c>
      <c t="n" s="5" r="H32">
        <v>24</v>
      </c>
    </row>
    <row spans="1:8" r="33">
      <c t="s" s="4" r="A33">
        <v>273</v>
      </c>
      <c t="s" s="4" r="B33">
        <v>274</v>
      </c>
      <c t="n" s="5" r="D33">
        <v>77</v>
      </c>
      <c t="n" s="5" r="F33">
        <v>77</v>
      </c>
      <c t="n" s="5" r="H33">
        <v>180</v>
      </c>
    </row>
    <row spans="1:8" r="34">
      <c t="s" s="4" r="A34">
        <v>275</v>
      </c>
      <c t="n" s="5" r="D34">
        <v>68</v>
      </c>
      <c t="n" s="5" r="F34">
        <v>68</v>
      </c>
      <c t="n" s="5" r="H34">
        <v>40</v>
      </c>
    </row>
    <row spans="1:8" r="35">
      <c t="s" s="4" r="A35">
        <v>1</v>
      </c>
      <c t="n" s="5" r="D35">
        <v>244</v>
      </c>
      <c t="n" s="5" r="F35">
        <v>244</v>
      </c>
      <c t="n" s="5" r="H35">
        <v>325</v>
      </c>
    </row>
    <row spans="1:8" r="36">
      <c t="s" s="3" r="A36">
        <v>80</v>
      </c>
    </row>
    <row spans="1:8" r="37">
      <c t="s" s="4" r="A37">
        <v>276</v>
      </c>
      <c t="n" s="5" r="D37">
        <v>400</v>
      </c>
      <c t="n" s="5" r="F37">
        <v>400</v>
      </c>
      <c t="n" s="5" r="H37">
        <v>325</v>
      </c>
    </row>
    <row spans="1:8" r="38">
      <c t="s" s="4" r="A38">
        <v>277</v>
      </c>
      <c t="n" s="5" r="D38">
        <v>112</v>
      </c>
      <c t="n" s="5" r="F38">
        <v>112</v>
      </c>
      <c t="n" s="5" r="H38">
        <v>111</v>
      </c>
    </row>
    <row spans="1:8" r="39">
      <c t="s" s="4" r="A39">
        <v>278</v>
      </c>
      <c t="n" s="5" r="D39">
        <v>100</v>
      </c>
      <c t="n" s="5" r="F39">
        <v>100</v>
      </c>
      <c t="n" s="5" r="H39">
        <v>180</v>
      </c>
    </row>
    <row spans="1:8" r="40">
      <c t="s" s="4" r="A40">
        <v>279</v>
      </c>
      <c t="n" s="5" r="D40">
        <v>102</v>
      </c>
      <c t="n" s="5" r="F40">
        <v>102</v>
      </c>
      <c t="n" s="5" r="H40">
        <v>99</v>
      </c>
    </row>
    <row spans="1:8" r="41">
      <c t="s" s="4" r="A41">
        <v>1</v>
      </c>
      <c t="n" s="5" r="D41">
        <v>714</v>
      </c>
      <c t="n" s="5" r="F41">
        <v>714</v>
      </c>
      <c t="n" s="5" r="H41">
        <v>715</v>
      </c>
    </row>
    <row spans="1:8" r="42">
      <c t="s" s="3" r="A42">
        <v>84</v>
      </c>
    </row>
    <row spans="1:8" r="43">
      <c t="s" s="4" r="A43">
        <v>255</v>
      </c>
      <c t="n" s="5" r="D43">
        <v>151</v>
      </c>
      <c t="n" s="5" r="F43">
        <v>151</v>
      </c>
      <c t="n" s="5" r="H43">
        <v>110</v>
      </c>
    </row>
    <row spans="1:8" r="44">
      <c t="s" s="4" r="A44">
        <v>280</v>
      </c>
      <c t="n" s="5" r="D44">
        <v>117</v>
      </c>
      <c t="n" s="5" r="F44">
        <v>117</v>
      </c>
      <c t="n" s="5" r="H44">
        <v>180</v>
      </c>
    </row>
    <row spans="1:8" r="45">
      <c t="s" s="4" r="A45">
        <v>281</v>
      </c>
      <c t="n" s="5" r="D45">
        <v>91</v>
      </c>
      <c t="n" s="5" r="F45">
        <v>91</v>
      </c>
      <c t="n" s="5" r="H45">
        <v>158</v>
      </c>
    </row>
    <row spans="1:8" r="46">
      <c t="s" s="4" r="A46">
        <v>282</v>
      </c>
      <c t="n" s="5" r="D46">
        <v>111</v>
      </c>
      <c t="n" s="5" r="F46">
        <v>111</v>
      </c>
      <c t="n" s="5" r="H46">
        <v>125</v>
      </c>
    </row>
    <row spans="1:8" r="47">
      <c t="s" s="4" r="A47">
        <v>188</v>
      </c>
      <c t="n" s="5" r="D47">
        <v>135</v>
      </c>
      <c t="n" s="5" r="F47">
        <v>135</v>
      </c>
      <c t="n" s="5" r="H47">
        <v>81</v>
      </c>
    </row>
    <row spans="1:8" r="48">
      <c t="s" s="4" r="A48">
        <v>283</v>
      </c>
      <c t="n" s="5" r="D48">
        <v>69</v>
      </c>
      <c t="n" s="5" r="F48">
        <v>69</v>
      </c>
      <c t="n" s="5" r="H48">
        <v>70</v>
      </c>
    </row>
    <row spans="1:8" r="49">
      <c t="s" s="4" r="A49">
        <v>284</v>
      </c>
      <c t="n" s="5" r="D49">
        <v>61</v>
      </c>
      <c t="n" s="5" r="F49">
        <v>61</v>
      </c>
      <c t="n" s="5" r="H49">
        <v>68</v>
      </c>
    </row>
    <row spans="1:8" r="50">
      <c t="s" s="4" r="A50">
        <v>34</v>
      </c>
      <c t="n" s="5" r="D50">
        <v>99</v>
      </c>
      <c t="n" s="5" r="F50">
        <v>99</v>
      </c>
      <c t="n" s="5" r="H50">
        <v>152</v>
      </c>
    </row>
    <row spans="1:8" r="51">
      <c t="s" s="4" r="A51">
        <v>1</v>
      </c>
      <c t="n" s="5" r="D51">
        <v>834</v>
      </c>
      <c t="n" s="5" r="F51">
        <v>834</v>
      </c>
      <c t="n" s="5" r="H51">
        <v>944</v>
      </c>
    </row>
    <row spans="1:8" r="52">
      <c t="s" s="3" r="A52">
        <v>88</v>
      </c>
    </row>
    <row spans="1:8" r="53">
      <c t="s" s="4" r="A53">
        <v>285</v>
      </c>
      <c t="n" s="5" r="D53">
        <v>218</v>
      </c>
      <c t="n" s="5" r="F53">
        <v>218</v>
      </c>
      <c t="n" s="5" r="H53">
        <v>218</v>
      </c>
    </row>
    <row spans="1:8" r="54">
      <c t="s" s="4" r="A54">
        <v>188</v>
      </c>
      <c t="n" s="5" r="D54">
        <v>717</v>
      </c>
      <c t="n" s="5" r="F54">
        <v>717</v>
      </c>
      <c t="n" s="5" r="H54">
        <v>670</v>
      </c>
    </row>
    <row spans="1:8" r="55">
      <c t="s" s="4" r="A55">
        <v>286</v>
      </c>
      <c t="n" s="5" r="D55">
        <v>19</v>
      </c>
      <c t="n" s="5" r="F55">
        <v>19</v>
      </c>
      <c t="n" s="5" r="H55">
        <v>24</v>
      </c>
    </row>
    <row spans="1:8" r="56">
      <c t="s" s="4" r="A56">
        <v>34</v>
      </c>
      <c t="n" s="5" r="D56">
        <v>76</v>
      </c>
      <c t="n" s="5" r="F56">
        <v>76</v>
      </c>
      <c t="n" s="5" r="H56">
        <v>175</v>
      </c>
    </row>
    <row spans="1:8" r="57">
      <c t="s" s="4" r="A57">
        <v>1</v>
      </c>
      <c t="n" s="8" r="D57">
        <v>1030</v>
      </c>
      <c t="n" s="8" r="F57">
        <v>1030</v>
      </c>
      <c t="n" s="8" r="H57">
        <v>1087</v>
      </c>
    </row>
    <row spans="1:8" r="58">
      <c t="s" s="4" r="A58">
        <v>287</v>
      </c>
    </row>
    <row spans="1:8" r="59">
      <c t="s" s="4" r="A59">
        <v>105</v>
      </c>
      <c t="n" s="5" r="D59">
        <v>500000000</v>
      </c>
      <c t="n" s="5" r="F59">
        <v>500000000</v>
      </c>
    </row>
    <row spans="1:8" r="60">
      <c t="s" s="4" r="A60">
        <v>288</v>
      </c>
    </row>
    <row spans="1:8" r="61">
      <c t="s" s="4" r="A61">
        <v>105</v>
      </c>
      <c t="n" s="5" r="D61">
        <v>1000000000</v>
      </c>
      <c t="n" s="5" r="F61">
        <v>1000000000</v>
      </c>
    </row>
    <row spans="1:8" r="62">
      <c t="s" s="4" r="A62">
        <v>289</v>
      </c>
    </row>
    <row spans="1:8" r="63">
      <c t="s" s="4" r="A63">
        <v>290</v>
      </c>
      <c t="n" s="5" r="C63">
        <v>21000000</v>
      </c>
    </row>
    <row spans="1:8" r="64">
      <c t="s" s="4" r="A64">
        <v>104</v>
      </c>
      <c t="n" s="9" r="C64">
        <v>0.01</v>
      </c>
    </row>
    <row spans="1:8" r="65">
      <c t="s" s="4" r="A65">
        <v>291</v>
      </c>
      <c t="n" s="6" r="C65">
        <v>47.5</v>
      </c>
    </row>
    <row spans="1:8" r="66">
      <c t="s" s="4" r="A66">
        <v>292</v>
      </c>
    </row>
    <row spans="1:8" r="67">
      <c t="s" s="4" r="A67">
        <v>290</v>
      </c>
      <c t="n" s="5" r="C67">
        <v>3150000</v>
      </c>
    </row>
    <row spans="1:8" r="68">
      <c t="s" s="4" r="A68">
        <v>104</v>
      </c>
      <c t="n" s="9" r="C68">
        <v>0.01</v>
      </c>
    </row>
    <row spans="1:8" r="69">
      <c t="n" r="A69"/>
    </row>
    <row spans="1:8" r="70">
      <c t="s" s="4" r="A70">
        <v>55</v>
      </c>
      <c t="s" s="4" r="B70">
        <v>293</v>
      </c>
    </row>
    <row spans="1:8" r="71">
      <c t="s" s="4" r="A71">
        <v>261</v>
      </c>
      <c t="s" s="4" r="B71">
        <v>294</v>
      </c>
    </row>
    <row spans="1:8" r="72">
      <c t="s" s="4" r="A72">
        <v>263</v>
      </c>
      <c t="s" s="4" r="B72">
        <v>295</v>
      </c>
    </row>
    <row spans="1:8" r="73">
      <c t="s" s="4" r="A73">
        <v>266</v>
      </c>
      <c t="s" s="4" r="B73">
        <v>296</v>
      </c>
    </row>
    <row spans="1:8" r="74">
      <c t="s" s="4" r="A74">
        <v>274</v>
      </c>
      <c t="s" s="4" r="B74">
        <v>297</v>
      </c>
    </row>
  </sheetData>
  <mergeCells count="7">
    <mergeCell ref="A1:B1"/>
    <mergeCell ref="A69:G69"/>
    <mergeCell ref="B70:G70"/>
    <mergeCell ref="B71:G71"/>
    <mergeCell ref="B72:G72"/>
    <mergeCell ref="B73:G73"/>
    <mergeCell ref="B74:G7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6"/>
  </cols>
  <sheetData>
    <row spans="1:2" r="1">
      <c t="s" s="1" r="A1">
        <v>298</v>
      </c>
      <c t="s" s="2" r="B1">
        <v>299</v>
      </c>
    </row>
    <row spans="1:2" r="2">
      <c t="s" s="3" r="A2">
        <v>300</v>
      </c>
    </row>
    <row spans="1:2" r="3">
      <c t="s" s="4" r="A3">
        <v>301</v>
      </c>
      <c t="n" s="5" r="B3">
        <v>2</v>
      </c>
    </row>
    <row spans="1:2" r="4">
      <c t="s" s="4" r="A4">
        <v>302</v>
      </c>
      <c t="n" s="9" r="B4">
        <v>36.97</v>
      </c>
    </row>
    <row spans="1:2" r="5">
      <c t="s" s="4" r="A5">
        <v>303</v>
      </c>
    </row>
    <row spans="1:2" r="6">
      <c t="s" s="3" r="A6">
        <v>300</v>
      </c>
    </row>
    <row spans="1:2" r="7">
      <c t="s" s="4" r="A7">
        <v>304</v>
      </c>
      <c t="n" s="5" r="B7">
        <v>50</v>
      </c>
    </row>
    <row spans="1:2" r="8">
      <c t="s" s="4" r="A8">
        <v>305</v>
      </c>
    </row>
    <row spans="1:2" r="9">
      <c t="s" s="3" r="A9">
        <v>300</v>
      </c>
    </row>
    <row spans="1:2" r="10">
      <c t="s" s="4" r="A10">
        <v>304</v>
      </c>
      <c t="n" s="5" r="B10">
        <v>54</v>
      </c>
    </row>
    <row spans="1:2" r="11">
      <c t="s" s="4" r="A11">
        <v>306</v>
      </c>
    </row>
    <row spans="1:2" r="12">
      <c t="s" s="3" r="A12">
        <v>300</v>
      </c>
    </row>
    <row spans="1:2" r="13">
      <c t="s" s="4" r="A13">
        <v>304</v>
      </c>
      <c t="n" s="5" r="B13">
        <v>45</v>
      </c>
    </row>
    <row spans="1:2" r="14">
      <c t="s" s="4" r="A14">
        <v>307</v>
      </c>
    </row>
    <row spans="1:2" r="15">
      <c t="s" s="3" r="A15">
        <v>300</v>
      </c>
    </row>
    <row spans="1:2" r="16">
      <c t="s" s="4" r="A16">
        <v>304</v>
      </c>
      <c t="n" s="5" r="B16">
        <v>9</v>
      </c>
    </row>
    <row spans="1:2" r="17">
      <c t="s" s="4" r="A17">
        <v>145</v>
      </c>
    </row>
    <row spans="1:2" r="18">
      <c t="s" s="3" r="A18">
        <v>300</v>
      </c>
    </row>
    <row spans="1:2" r="19">
      <c t="s" s="4" r="A19">
        <v>308</v>
      </c>
      <c t="n" s="5" r="B19">
        <v>41</v>
      </c>
    </row>
    <row spans="1:2" r="20">
      <c t="s" s="4" r="A20">
        <v>309</v>
      </c>
      <c t="n" s="10" r="B20">
        <v>0.5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80"/>
    <col customWidth="1" max="3" min="3" width="46"/>
    <col customWidth="1" max="4" min="4" width="46"/>
  </cols>
  <sheetData>
    <row spans="1:4" r="1">
      <c t="s" s="1" r="A1">
        <v>310</v>
      </c>
      <c t="s" s="2" r="C1">
        <v>311</v>
      </c>
      <c t="s" s="2" r="D1">
        <v>312</v>
      </c>
    </row>
    <row spans="1:4" r="2">
      <c t="s" s="4" r="A2">
        <v>313</v>
      </c>
    </row>
    <row spans="1:4" r="3">
      <c t="s" s="3" r="A3">
        <v>314</v>
      </c>
    </row>
    <row spans="1:4" r="4">
      <c t="s" s="4" r="A4">
        <v>315</v>
      </c>
      <c t="n" s="5" r="D4">
        <v>2015</v>
      </c>
    </row>
    <row spans="1:4" r="5">
      <c t="s" s="4" r="A5">
        <v>316</v>
      </c>
      <c t="s" s="4" r="D5">
        <v>317</v>
      </c>
    </row>
    <row spans="1:4" r="6">
      <c t="s" s="4" r="A6">
        <v>318</v>
      </c>
      <c t="n" s="5" r="D6">
        <v>5000</v>
      </c>
    </row>
    <row spans="1:4" r="7">
      <c t="s" s="4" r="A7">
        <v>319</v>
      </c>
      <c t="n" s="5" r="D7">
        <v>50</v>
      </c>
    </row>
    <row spans="1:4" r="8">
      <c t="s" s="4" r="A8">
        <v>320</v>
      </c>
      <c t="n" s="11" r="D8">
        <v>64.94</v>
      </c>
    </row>
    <row spans="1:4" r="9">
      <c t="s" s="4" r="A9">
        <v>321</v>
      </c>
    </row>
    <row spans="1:4" r="10">
      <c t="s" s="3" r="A10">
        <v>314</v>
      </c>
    </row>
    <row spans="1:4" r="11">
      <c t="s" s="4" r="A11">
        <v>315</v>
      </c>
      <c t="n" s="5" r="D11">
        <v>2015</v>
      </c>
    </row>
    <row spans="1:4" r="12">
      <c t="s" s="4" r="A12">
        <v>316</v>
      </c>
      <c t="s" s="4" r="D12">
        <v>317</v>
      </c>
    </row>
    <row spans="1:4" r="13">
      <c t="s" s="4" r="A13">
        <v>318</v>
      </c>
      <c t="n" s="5" r="D13">
        <v>27000</v>
      </c>
    </row>
    <row spans="1:4" r="14">
      <c t="s" s="4" r="A14">
        <v>322</v>
      </c>
      <c t="n" s="11" r="D14">
        <v>88.8</v>
      </c>
    </row>
    <row spans="1:4" r="15">
      <c t="s" s="4" r="A15">
        <v>323</v>
      </c>
    </row>
    <row spans="1:4" r="16">
      <c t="s" s="3" r="A16">
        <v>314</v>
      </c>
    </row>
    <row spans="1:4" r="17">
      <c t="s" s="4" r="A17">
        <v>315</v>
      </c>
      <c t="n" s="5" r="D17">
        <v>2016</v>
      </c>
    </row>
    <row spans="1:4" r="18">
      <c t="s" s="4" r="A18">
        <v>316</v>
      </c>
      <c t="s" s="4" r="D18">
        <v>317</v>
      </c>
    </row>
    <row spans="1:4" r="19">
      <c t="s" s="4" r="A19">
        <v>318</v>
      </c>
      <c t="n" s="5" r="D19">
        <v>9000</v>
      </c>
    </row>
    <row spans="1:4" r="20">
      <c t="s" s="4" r="A20">
        <v>322</v>
      </c>
      <c t="n" s="11" r="D20">
        <v>80.3</v>
      </c>
    </row>
    <row spans="1:4" r="21">
      <c t="s" s="4" r="A21">
        <v>324</v>
      </c>
    </row>
    <row spans="1:4" r="22">
      <c t="s" s="3" r="A22">
        <v>314</v>
      </c>
    </row>
    <row spans="1:4" r="23">
      <c t="s" s="4" r="A23">
        <v>315</v>
      </c>
      <c t="n" s="5" r="D23">
        <v>2015</v>
      </c>
    </row>
    <row spans="1:4" r="24">
      <c t="s" s="4" r="A24">
        <v>316</v>
      </c>
      <c t="s" s="4" r="D24">
        <v>325</v>
      </c>
    </row>
    <row spans="1:4" r="25">
      <c t="s" s="4" r="A25">
        <v>326</v>
      </c>
      <c t="n" s="5" r="D25">
        <v>140000</v>
      </c>
    </row>
    <row spans="1:4" r="26">
      <c t="s" s="4" r="A26">
        <v>327</v>
      </c>
      <c t="n" s="11" r="D26">
        <v>4.3</v>
      </c>
    </row>
    <row spans="1:4" r="27">
      <c t="s" s="4" r="A27">
        <v>328</v>
      </c>
    </row>
    <row spans="1:4" r="28">
      <c t="s" s="3" r="A28">
        <v>314</v>
      </c>
    </row>
    <row spans="1:4" r="29">
      <c t="s" s="4" r="A29">
        <v>315</v>
      </c>
      <c t="n" s="5" r="D29">
        <v>2016</v>
      </c>
    </row>
    <row spans="1:4" r="30">
      <c t="s" s="4" r="A30">
        <v>316</v>
      </c>
      <c t="s" s="4" r="D30">
        <v>325</v>
      </c>
    </row>
    <row spans="1:4" r="31">
      <c t="s" s="4" r="A31">
        <v>326</v>
      </c>
      <c t="s" s="4" r="B31">
        <v>55</v>
      </c>
      <c t="n" s="5" r="D31">
        <v>40000</v>
      </c>
    </row>
    <row spans="1:4" r="32">
      <c t="s" s="4" r="A32">
        <v>327</v>
      </c>
      <c t="s" s="4" r="B32">
        <v>55</v>
      </c>
      <c t="n" s="11" r="D32">
        <v>3.6</v>
      </c>
    </row>
    <row spans="1:4" r="33">
      <c t="s" s="4" r="A33">
        <v>329</v>
      </c>
    </row>
    <row spans="1:4" r="34">
      <c t="s" s="3" r="A34">
        <v>314</v>
      </c>
    </row>
    <row spans="1:4" r="35">
      <c t="s" s="4" r="A35">
        <v>315</v>
      </c>
      <c t="n" s="5" r="D35">
        <v>2016</v>
      </c>
    </row>
    <row spans="1:4" r="36">
      <c t="s" s="4" r="A36">
        <v>316</v>
      </c>
      <c t="s" s="4" r="D36">
        <v>317</v>
      </c>
    </row>
    <row spans="1:4" r="37">
      <c t="s" s="4" r="A37">
        <v>318</v>
      </c>
      <c t="n" s="5" r="D37">
        <v>1000</v>
      </c>
    </row>
    <row spans="1:4" r="38">
      <c t="s" s="4" r="A38">
        <v>319</v>
      </c>
      <c t="n" s="5" r="D38">
        <v>60</v>
      </c>
    </row>
    <row spans="1:4" r="39">
      <c t="s" s="4" r="A39">
        <v>320</v>
      </c>
      <c t="n" s="5" r="D39">
        <v>70</v>
      </c>
    </row>
    <row spans="1:4" r="40">
      <c t="s" s="4" r="A40">
        <v>330</v>
      </c>
    </row>
    <row spans="1:4" r="41">
      <c t="s" s="3" r="A41">
        <v>314</v>
      </c>
    </row>
    <row spans="1:4" r="42">
      <c t="s" s="4" r="A42">
        <v>315</v>
      </c>
      <c t="n" s="5" r="D42">
        <v>2016</v>
      </c>
    </row>
    <row spans="1:4" r="43">
      <c t="s" s="4" r="A43">
        <v>316</v>
      </c>
      <c t="s" s="4" r="D43">
        <v>325</v>
      </c>
    </row>
    <row spans="1:4" r="44">
      <c t="s" s="4" r="A44">
        <v>326</v>
      </c>
      <c t="n" s="5" r="D44">
        <v>30000</v>
      </c>
    </row>
    <row spans="1:4" r="45">
      <c t="s" s="4" r="A45">
        <v>331</v>
      </c>
      <c t="n" s="5" r="D45">
        <v>3</v>
      </c>
    </row>
    <row spans="1:4" r="46">
      <c t="s" s="4" r="A46">
        <v>332</v>
      </c>
      <c t="n" s="11" r="D46">
        <v>3.5</v>
      </c>
    </row>
    <row spans="1:4" r="47">
      <c t="s" s="4" r="A47">
        <v>333</v>
      </c>
    </row>
    <row spans="1:4" r="48">
      <c t="s" s="3" r="A48">
        <v>314</v>
      </c>
    </row>
    <row spans="1:4" r="49">
      <c t="s" s="4" r="A49">
        <v>315</v>
      </c>
      <c t="n" s="5" r="C49">
        <v>2015</v>
      </c>
    </row>
    <row spans="1:4" r="50">
      <c t="s" s="4" r="A50">
        <v>316</v>
      </c>
      <c t="s" s="4" r="C50">
        <v>334</v>
      </c>
    </row>
    <row spans="1:4" r="51">
      <c t="s" s="4" r="A51">
        <v>318</v>
      </c>
      <c t="n" s="5" r="C51">
        <v>8000</v>
      </c>
    </row>
    <row spans="1:4" r="52">
      <c t="s" s="4" r="A52">
        <v>319</v>
      </c>
      <c t="n" s="5" r="C52">
        <v>55</v>
      </c>
    </row>
    <row spans="1:4" r="53">
      <c t="s" s="4" r="A53">
        <v>320</v>
      </c>
      <c t="n" s="11" r="C53">
        <v>84.8</v>
      </c>
    </row>
    <row spans="1:4" r="54">
      <c t="s" s="4" r="A54">
        <v>335</v>
      </c>
    </row>
    <row spans="1:4" r="55">
      <c t="s" s="3" r="A55">
        <v>314</v>
      </c>
    </row>
    <row spans="1:4" r="56">
      <c t="s" s="4" r="A56">
        <v>315</v>
      </c>
      <c t="n" s="5" r="C56">
        <v>2015</v>
      </c>
    </row>
    <row spans="1:4" r="57">
      <c t="s" s="4" r="A57">
        <v>316</v>
      </c>
      <c t="s" s="4" r="C57">
        <v>334</v>
      </c>
    </row>
    <row spans="1:4" r="58">
      <c t="s" s="4" r="A58">
        <v>318</v>
      </c>
      <c t="n" s="5" r="C58">
        <v>12000</v>
      </c>
    </row>
    <row spans="1:4" r="59">
      <c t="s" s="4" r="A59">
        <v>322</v>
      </c>
      <c t="n" s="11" r="C59">
        <v>89.81</v>
      </c>
    </row>
    <row spans="1:4" r="60">
      <c t="s" s="4" r="A60">
        <v>336</v>
      </c>
    </row>
    <row spans="1:4" r="61">
      <c t="s" s="3" r="A61">
        <v>314</v>
      </c>
    </row>
    <row spans="1:4" r="62">
      <c t="s" s="4" r="A62">
        <v>315</v>
      </c>
      <c t="n" s="5" r="C62">
        <v>2016</v>
      </c>
    </row>
    <row spans="1:4" r="63">
      <c t="s" s="4" r="A63">
        <v>316</v>
      </c>
      <c t="s" s="4" r="C63">
        <v>334</v>
      </c>
    </row>
    <row spans="1:4" r="64">
      <c t="s" s="4" r="A64">
        <v>318</v>
      </c>
      <c t="n" s="5" r="C64">
        <v>6000</v>
      </c>
    </row>
    <row spans="1:4" r="65">
      <c t="s" s="4" r="A65">
        <v>322</v>
      </c>
      <c t="n" s="11" r="C65">
        <v>90.28</v>
      </c>
    </row>
    <row spans="1:4" r="66">
      <c t="s" s="4" r="A66">
        <v>337</v>
      </c>
    </row>
    <row spans="1:4" r="67">
      <c t="s" s="3" r="A67">
        <v>314</v>
      </c>
    </row>
    <row spans="1:4" r="68">
      <c t="s" s="4" r="A68">
        <v>315</v>
      </c>
      <c t="n" s="5" r="C68">
        <v>2015</v>
      </c>
    </row>
    <row spans="1:4" r="69">
      <c t="s" s="4" r="A69">
        <v>316</v>
      </c>
      <c t="s" s="4" r="C69">
        <v>334</v>
      </c>
    </row>
    <row spans="1:4" r="70">
      <c t="s" s="4" r="A70">
        <v>326</v>
      </c>
      <c t="n" s="5" r="C70">
        <v>50000</v>
      </c>
    </row>
    <row spans="1:4" r="71">
      <c t="s" s="4" r="A71">
        <v>327</v>
      </c>
      <c t="n" s="11" r="C71">
        <v>4.13</v>
      </c>
    </row>
    <row spans="1:4" r="72">
      <c t="s" s="4" r="A72">
        <v>338</v>
      </c>
    </row>
    <row spans="1:4" r="73">
      <c t="s" s="3" r="A73">
        <v>314</v>
      </c>
    </row>
    <row spans="1:4" r="74">
      <c t="s" s="4" r="A74">
        <v>315</v>
      </c>
      <c t="n" s="5" r="C74">
        <v>2015</v>
      </c>
    </row>
    <row spans="1:4" r="75">
      <c t="s" s="4" r="A75">
        <v>316</v>
      </c>
      <c t="s" s="4" r="C75">
        <v>334</v>
      </c>
    </row>
    <row spans="1:4" r="76">
      <c t="s" s="4" r="A76">
        <v>326</v>
      </c>
      <c t="n" s="5" r="C76">
        <v>50000</v>
      </c>
    </row>
    <row spans="1:4" r="77">
      <c t="s" s="4" r="A77">
        <v>331</v>
      </c>
      <c t="n" s="11" r="C77">
        <v>3.6</v>
      </c>
    </row>
    <row spans="1:4" r="78">
      <c t="s" s="4" r="A78">
        <v>332</v>
      </c>
      <c t="n" s="11" r="C78">
        <v>5.04</v>
      </c>
    </row>
    <row spans="1:4" r="79">
      <c t="s" s="4" r="A79">
        <v>339</v>
      </c>
    </row>
    <row spans="1:4" r="80">
      <c t="s" s="3" r="A80">
        <v>314</v>
      </c>
    </row>
    <row spans="1:4" r="81">
      <c t="s" s="4" r="A81">
        <v>315</v>
      </c>
      <c t="n" s="5" r="C81">
        <v>2016</v>
      </c>
    </row>
    <row spans="1:4" r="82">
      <c t="s" s="4" r="A82">
        <v>316</v>
      </c>
      <c t="s" s="4" r="C82">
        <v>334</v>
      </c>
    </row>
    <row spans="1:4" r="83">
      <c t="s" s="4" r="A83">
        <v>326</v>
      </c>
      <c t="n" s="5" r="C83">
        <v>30000</v>
      </c>
    </row>
    <row spans="1:4" r="84">
      <c t="s" s="4" r="A84">
        <v>327</v>
      </c>
      <c t="n" s="11" r="C84">
        <v>4.04</v>
      </c>
    </row>
    <row spans="1:4" r="85">
      <c t="s" s="4" r="A85">
        <v>340</v>
      </c>
    </row>
    <row spans="1:4" r="86">
      <c t="s" s="3" r="A86">
        <v>314</v>
      </c>
    </row>
    <row spans="1:4" r="87">
      <c t="s" s="4" r="A87">
        <v>315</v>
      </c>
      <c t="n" s="5" r="C87">
        <v>2016</v>
      </c>
    </row>
    <row spans="1:4" r="88">
      <c t="s" s="4" r="A88">
        <v>316</v>
      </c>
      <c t="s" s="4" r="C88">
        <v>334</v>
      </c>
    </row>
    <row spans="1:4" r="89">
      <c t="s" s="4" r="A89">
        <v>326</v>
      </c>
      <c t="n" s="5" r="C89">
        <v>30000</v>
      </c>
    </row>
    <row spans="1:4" r="90">
      <c t="s" s="4" r="A90">
        <v>331</v>
      </c>
      <c t="n" s="11" r="C90">
        <v>3.5</v>
      </c>
    </row>
    <row spans="1:4" r="91">
      <c t="s" s="4" r="A91">
        <v>332</v>
      </c>
      <c t="n" s="11" r="C91">
        <v>5.6</v>
      </c>
    </row>
    <row spans="1:4" r="92">
      <c t="s" s="4" r="A92">
        <v>341</v>
      </c>
    </row>
    <row spans="1:4" r="93">
      <c t="s" s="3" r="A93">
        <v>314</v>
      </c>
    </row>
    <row spans="1:4" r="94">
      <c t="s" s="4" r="A94">
        <v>315</v>
      </c>
      <c t="n" s="5" r="C94">
        <v>2015</v>
      </c>
    </row>
    <row spans="1:4" r="95">
      <c t="s" s="4" r="A95">
        <v>316</v>
      </c>
      <c t="s" s="4" r="C95">
        <v>342</v>
      </c>
    </row>
    <row spans="1:4" r="96">
      <c t="s" s="4" r="A96">
        <v>318</v>
      </c>
      <c t="n" s="5" r="C96">
        <v>2476</v>
      </c>
    </row>
    <row spans="1:4" r="97">
      <c t="s" s="4" r="A97">
        <v>322</v>
      </c>
      <c t="n" s="11" r="C97">
        <v>11.18</v>
      </c>
    </row>
    <row spans="1:4" r="98">
      <c t="s" s="4" r="A98">
        <v>343</v>
      </c>
    </row>
    <row spans="1:4" r="99">
      <c t="s" s="3" r="A99">
        <v>314</v>
      </c>
    </row>
    <row spans="1:4" r="100">
      <c t="s" s="4" r="A100">
        <v>315</v>
      </c>
      <c t="n" s="5" r="C100">
        <v>2015</v>
      </c>
    </row>
    <row spans="1:4" r="101">
      <c t="s" s="4" r="A101">
        <v>316</v>
      </c>
      <c t="s" s="4" r="C101">
        <v>344</v>
      </c>
    </row>
    <row spans="1:4" r="102">
      <c t="s" s="4" r="A102">
        <v>318</v>
      </c>
      <c t="n" s="5" r="C102">
        <v>1750</v>
      </c>
    </row>
    <row spans="1:4" r="103">
      <c t="s" s="4" r="A103">
        <v>322</v>
      </c>
      <c t="n" s="11" r="C103">
        <v>43.35</v>
      </c>
    </row>
    <row spans="1:4" r="104">
      <c t="s" s="4" r="A104">
        <v>345</v>
      </c>
    </row>
    <row spans="1:4" r="105">
      <c t="s" s="3" r="A105">
        <v>314</v>
      </c>
    </row>
    <row spans="1:4" r="106">
      <c t="s" s="4" r="A106">
        <v>315</v>
      </c>
      <c t="n" s="5" r="C106">
        <v>2015</v>
      </c>
    </row>
    <row spans="1:4" r="107">
      <c t="s" s="4" r="A107">
        <v>316</v>
      </c>
      <c t="s" s="4" r="C107">
        <v>346</v>
      </c>
    </row>
    <row spans="1:4" r="108">
      <c t="s" s="4" r="A108">
        <v>318</v>
      </c>
      <c t="n" s="5" r="C108">
        <v>617</v>
      </c>
    </row>
    <row spans="1:4" r="109">
      <c t="s" s="4" r="A109">
        <v>322</v>
      </c>
      <c t="n" s="11" r="C109">
        <v>53.05</v>
      </c>
    </row>
    <row spans="1:4" r="110">
      <c t="s" s="4" r="A110">
        <v>347</v>
      </c>
    </row>
    <row spans="1:4" r="111">
      <c t="s" s="3" r="A111">
        <v>314</v>
      </c>
    </row>
    <row spans="1:4" r="112">
      <c t="s" s="4" r="A112">
        <v>315</v>
      </c>
      <c t="n" s="5" r="C112">
        <v>2015</v>
      </c>
    </row>
    <row spans="1:4" r="113">
      <c t="s" s="4" r="A113">
        <v>316</v>
      </c>
      <c t="s" s="4" r="C113">
        <v>348</v>
      </c>
    </row>
    <row spans="1:4" r="114">
      <c t="s" s="4" r="A114">
        <v>318</v>
      </c>
      <c t="n" s="5" r="C114">
        <v>579</v>
      </c>
    </row>
    <row spans="1:4" r="115">
      <c t="s" s="4" r="A115">
        <v>322</v>
      </c>
      <c t="n" s="11" r="C115">
        <v>52.53</v>
      </c>
    </row>
    <row spans="1:4" r="116">
      <c t="s" s="4" r="A116">
        <v>349</v>
      </c>
    </row>
    <row spans="1:4" r="117">
      <c t="s" s="3" r="A117">
        <v>314</v>
      </c>
    </row>
    <row spans="1:4" r="118">
      <c t="s" s="4" r="A118">
        <v>315</v>
      </c>
      <c t="n" s="5" r="C118">
        <v>2015</v>
      </c>
    </row>
    <row spans="1:4" r="119">
      <c t="s" s="4" r="A119">
        <v>316</v>
      </c>
      <c t="s" s="4" r="C119">
        <v>350</v>
      </c>
    </row>
    <row spans="1:4" r="120">
      <c t="s" s="4" r="A120">
        <v>318</v>
      </c>
      <c t="n" s="5" r="C120">
        <v>579</v>
      </c>
    </row>
    <row spans="1:4" r="121">
      <c t="s" s="4" r="A121">
        <v>322</v>
      </c>
      <c t="n" s="11" r="C121">
        <v>77.72</v>
      </c>
    </row>
    <row spans="1:4" r="122">
      <c t="n" r="A122"/>
    </row>
    <row spans="1:4" r="123">
      <c t="s" s="4" r="A123">
        <v>55</v>
      </c>
      <c t="s" s="4" r="B123">
        <v>351</v>
      </c>
    </row>
  </sheetData>
  <mergeCells count="3">
    <mergeCell ref="A1:B1"/>
    <mergeCell ref="A122:C122"/>
    <mergeCell ref="B123:C12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s="1" r="A1">
        <v>352</v>
      </c>
      <c t="s" s="2" r="B1">
        <v>353</v>
      </c>
      <c t="s" s="2" r="C1">
        <v>354</v>
      </c>
      <c t="s" s="2" r="D1">
        <v>355</v>
      </c>
      <c t="s" s="2" r="E1">
        <v>29</v>
      </c>
      <c t="s" s="2" r="F1">
        <v>30</v>
      </c>
    </row>
    <row spans="1:6" r="2">
      <c t="s" s="3" r="A2">
        <v>356</v>
      </c>
    </row>
    <row spans="1:6" r="3">
      <c t="s" s="4" r="A3">
        <v>179</v>
      </c>
      <c t="n" s="8" r="E3">
        <v>6198</v>
      </c>
      <c t="n" s="8" r="F3">
        <v>6197</v>
      </c>
    </row>
    <row spans="1:6" r="4">
      <c t="s" s="4" r="A4">
        <v>357</v>
      </c>
    </row>
    <row spans="1:6" r="5">
      <c t="s" s="3" r="A5">
        <v>356</v>
      </c>
    </row>
    <row spans="1:6" r="6">
      <c t="s" s="4" r="A6">
        <v>358</v>
      </c>
      <c t="s" s="4" r="D6">
        <v>359</v>
      </c>
    </row>
    <row spans="1:6" r="7">
      <c t="s" s="4" r="A7">
        <v>360</v>
      </c>
      <c t="n" s="8" r="D7">
        <v>11</v>
      </c>
    </row>
    <row spans="1:6" r="8">
      <c t="s" s="4" r="A8">
        <v>361</v>
      </c>
    </row>
    <row spans="1:6" r="9">
      <c t="s" s="3" r="A9">
        <v>356</v>
      </c>
    </row>
    <row spans="1:6" r="10">
      <c t="s" s="4" r="A10">
        <v>362</v>
      </c>
      <c t="s" s="4" r="C10">
        <v>363</v>
      </c>
    </row>
    <row spans="1:6" r="11">
      <c t="s" s="4" r="A11">
        <v>364</v>
      </c>
    </row>
    <row spans="1:6" r="12">
      <c t="s" s="3" r="A12">
        <v>356</v>
      </c>
    </row>
    <row spans="1:6" r="13">
      <c t="s" s="4" r="A13">
        <v>362</v>
      </c>
      <c t="s" s="4" r="C13">
        <v>365</v>
      </c>
    </row>
    <row spans="1:6" r="14">
      <c t="s" s="4" r="A14">
        <v>366</v>
      </c>
    </row>
    <row spans="1:6" r="15">
      <c t="s" s="3" r="A15">
        <v>356</v>
      </c>
    </row>
    <row spans="1:6" r="16">
      <c t="s" s="4" r="A16">
        <v>362</v>
      </c>
      <c t="s" s="4" r="C16">
        <v>367</v>
      </c>
    </row>
    <row spans="1:6" r="17">
      <c t="s" s="4" r="A17">
        <v>368</v>
      </c>
    </row>
    <row spans="1:6" r="18">
      <c t="s" s="3" r="A18">
        <v>356</v>
      </c>
    </row>
    <row spans="1:6" r="19">
      <c t="s" s="4" r="A19">
        <v>362</v>
      </c>
      <c t="s" s="4" r="C19">
        <v>369</v>
      </c>
    </row>
    <row spans="1:6" r="20">
      <c t="s" s="4" r="A20">
        <v>370</v>
      </c>
    </row>
    <row spans="1:6" r="21">
      <c t="s" s="3" r="A21">
        <v>356</v>
      </c>
    </row>
    <row spans="1:6" r="22">
      <c t="s" s="4" r="A22">
        <v>371</v>
      </c>
      <c t="n" s="8" r="B22">
        <v>70</v>
      </c>
    </row>
    <row spans="1:6" r="23">
      <c t="s" s="4" r="A23">
        <v>179</v>
      </c>
      <c t="n" s="8" r="C23">
        <v>70</v>
      </c>
    </row>
    <row spans="1:6" r="24">
      <c t="s" s="4" r="A24">
        <v>372</v>
      </c>
      <c t="s" s="4" r="C24">
        <v>373</v>
      </c>
    </row>
    <row spans="1:6" r="25">
      <c t="s" s="4" r="A25">
        <v>374</v>
      </c>
    </row>
    <row spans="1:6" r="26">
      <c t="s" s="3" r="A26">
        <v>356</v>
      </c>
    </row>
    <row spans="1:6" r="27">
      <c t="s" s="4" r="A27">
        <v>179</v>
      </c>
      <c t="n" s="8" r="C27">
        <v>1870</v>
      </c>
    </row>
    <row spans="1:6" r="28">
      <c t="s" s="4" r="A28">
        <v>375</v>
      </c>
    </row>
    <row spans="1:6" r="29">
      <c t="s" s="3" r="A29">
        <v>356</v>
      </c>
    </row>
    <row spans="1:6" r="30">
      <c t="s" s="4" r="A30">
        <v>179</v>
      </c>
      <c t="n" s="8" r="C30">
        <v>700</v>
      </c>
    </row>
    <row spans="1:6" r="31">
      <c t="s" s="4" r="A31">
        <v>372</v>
      </c>
      <c t="s" s="4" r="C31">
        <v>376</v>
      </c>
    </row>
    <row spans="1:6" r="32">
      <c t="s" s="4" r="A32">
        <v>377</v>
      </c>
    </row>
    <row spans="1:6" r="33">
      <c t="s" s="3" r="A33">
        <v>356</v>
      </c>
    </row>
    <row spans="1:6" r="34">
      <c t="s" s="4" r="A34">
        <v>179</v>
      </c>
      <c t="n" s="8" r="C34">
        <v>600</v>
      </c>
    </row>
    <row spans="1:6" r="35">
      <c t="s" s="4" r="A35">
        <v>372</v>
      </c>
      <c t="s" s="4" r="C35">
        <v>378</v>
      </c>
    </row>
    <row spans="1:6" r="36">
      <c t="s" s="4" r="A36">
        <v>379</v>
      </c>
    </row>
    <row spans="1:6" r="37">
      <c t="s" s="3" r="A37">
        <v>356</v>
      </c>
    </row>
    <row spans="1:6" r="38">
      <c t="s" s="4" r="A38">
        <v>179</v>
      </c>
      <c t="n" s="8" r="C38">
        <v>500</v>
      </c>
    </row>
    <row spans="1:6" r="39">
      <c t="s" s="4" r="A39">
        <v>372</v>
      </c>
      <c t="s" s="4" r="C39">
        <v>3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80</v>
      </c>
      <c t="s" s="2" r="C1">
        <v>27</v>
      </c>
      <c t="s" s="2" r="E1">
        <v>28</v>
      </c>
    </row>
    <row spans="1:6" r="2">
      <c t="s" s="2" r="C2">
        <v>29</v>
      </c>
      <c t="s" s="2" r="D2">
        <v>30</v>
      </c>
      <c t="s" s="2" r="E2">
        <v>29</v>
      </c>
      <c t="s" s="2" r="F2">
        <v>30</v>
      </c>
    </row>
    <row spans="1:6" r="3">
      <c t="s" s="3" r="A3">
        <v>381</v>
      </c>
    </row>
    <row spans="1:6" r="4">
      <c t="s" s="4" r="A4">
        <v>382</v>
      </c>
      <c t="n" s="8" r="E4">
        <v>151</v>
      </c>
      <c t="n" s="8" r="F4">
        <v>146</v>
      </c>
    </row>
    <row spans="1:6" r="5">
      <c t="s" s="4" r="A5">
        <v>383</v>
      </c>
      <c t="n" s="5" r="E5">
        <v>15</v>
      </c>
      <c t="n" s="5" r="F5">
        <v>43</v>
      </c>
    </row>
    <row spans="1:6" r="6">
      <c t="s" s="4" r="A6">
        <v>115</v>
      </c>
      <c t="n" s="8" r="C6">
        <v>-1</v>
      </c>
      <c t="n" s="8" r="D6">
        <v>-44</v>
      </c>
      <c t="n" s="5" r="E6">
        <v>0</v>
      </c>
      <c t="n" s="5" r="F6">
        <v>-42</v>
      </c>
    </row>
    <row spans="1:6" r="7">
      <c t="s" s="4" r="A7">
        <v>384</v>
      </c>
    </row>
    <row spans="1:6" r="8">
      <c t="s" s="3" r="A8">
        <v>381</v>
      </c>
    </row>
    <row spans="1:6" r="9">
      <c t="s" s="4" r="A9">
        <v>382</v>
      </c>
      <c t="n" s="8" r="E9">
        <v>151</v>
      </c>
      <c t="n" s="5" r="F9">
        <v>110</v>
      </c>
    </row>
    <row spans="1:6" r="10">
      <c t="s" s="4" r="A10">
        <v>385</v>
      </c>
      <c t="n" s="5" r="F10">
        <v>-118</v>
      </c>
    </row>
    <row spans="1:6" r="11">
      <c t="s" s="4" r="A11">
        <v>386</v>
      </c>
      <c t="n" s="5" r="F11">
        <v>-6</v>
      </c>
    </row>
    <row spans="1:6" r="12">
      <c t="s" s="4" r="A12">
        <v>383</v>
      </c>
      <c t="n" s="5" r="F12">
        <v>20</v>
      </c>
    </row>
    <row spans="1:6" r="13">
      <c t="s" s="4" r="A13">
        <v>115</v>
      </c>
      <c t="n" s="5" r="F13">
        <v>6</v>
      </c>
    </row>
    <row spans="1:6" r="14">
      <c t="s" s="4" r="A14">
        <v>387</v>
      </c>
    </row>
    <row spans="1:6" r="15">
      <c t="s" s="3" r="A15">
        <v>381</v>
      </c>
    </row>
    <row spans="1:6" r="16">
      <c t="s" s="4" r="A16">
        <v>388</v>
      </c>
      <c t="n" s="5" r="F16">
        <v>150</v>
      </c>
    </row>
    <row spans="1:6" r="17">
      <c t="s" s="4" r="A17">
        <v>382</v>
      </c>
      <c t="s" s="4" r="B17">
        <v>55</v>
      </c>
      <c t="n" s="5" r="F17">
        <v>186</v>
      </c>
    </row>
    <row spans="1:6" r="18">
      <c t="s" s="4" r="A18">
        <v>385</v>
      </c>
      <c t="n" s="5" r="F18">
        <v>149</v>
      </c>
    </row>
    <row spans="1:6" r="19">
      <c t="s" s="4" r="A19">
        <v>389</v>
      </c>
      <c t="n" s="5" r="F19">
        <v>2</v>
      </c>
    </row>
    <row spans="1:6" r="20">
      <c t="s" s="4" r="A20">
        <v>115</v>
      </c>
      <c t="n" s="8" r="F20">
        <v>-35</v>
      </c>
    </row>
    <row spans="1:6" r="21">
      <c t="n" r="A21"/>
    </row>
    <row spans="1:6" r="22">
      <c t="s" s="4" r="A22">
        <v>55</v>
      </c>
      <c t="s" s="4" r="B22">
        <v>390</v>
      </c>
    </row>
  </sheetData>
  <mergeCells count="5">
    <mergeCell ref="A1:B2"/>
    <mergeCell ref="C1:D1"/>
    <mergeCell ref="E1:F1"/>
    <mergeCell ref="A21:E21"/>
    <mergeCell ref="B22:E2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9</v>
      </c>
      <c t="s" s="2" r="C1">
        <v>66</v>
      </c>
    </row>
    <row spans="1:3" r="2">
      <c t="s" s="3" r="A2">
        <v>67</v>
      </c>
    </row>
    <row spans="1:3" r="3">
      <c t="s" s="4" r="A3">
        <v>68</v>
      </c>
      <c t="n" s="8" r="B3">
        <v>1278</v>
      </c>
      <c t="n" s="8" r="C3">
        <v>1183</v>
      </c>
    </row>
    <row spans="1:3" r="4">
      <c t="s" s="4" r="A4">
        <v>69</v>
      </c>
      <c t="n" s="5" r="B4">
        <v>554</v>
      </c>
      <c t="n" s="5" r="C4">
        <v>857</v>
      </c>
    </row>
    <row spans="1:3" r="5">
      <c t="s" s="4" r="A5">
        <v>70</v>
      </c>
      <c t="n" s="5" r="B5">
        <v>456</v>
      </c>
      <c t="n" s="5" r="C5">
        <v>710</v>
      </c>
    </row>
    <row spans="1:3" r="6">
      <c t="s" s="4" r="A6">
        <v>71</v>
      </c>
      <c t="n" s="5" r="B6">
        <v>244</v>
      </c>
      <c t="n" s="5" r="C6">
        <v>325</v>
      </c>
    </row>
    <row spans="1:3" r="7">
      <c t="s" s="4" r="A7">
        <v>72</v>
      </c>
      <c t="n" s="5" r="B7">
        <v>2532</v>
      </c>
      <c t="n" s="5" r="C7">
        <v>3075</v>
      </c>
    </row>
    <row spans="1:3" r="8">
      <c t="s" s="3" r="A8">
        <v>73</v>
      </c>
    </row>
    <row spans="1:3" r="9">
      <c t="s" s="4" r="A9">
        <v>74</v>
      </c>
      <c t="n" s="5" r="B9">
        <v>27138</v>
      </c>
      <c t="n" s="5" r="C9">
        <v>25599</v>
      </c>
    </row>
    <row spans="1:3" r="10">
      <c t="s" s="4" r="A10">
        <v>75</v>
      </c>
      <c t="n" s="5" r="B10">
        <v>681</v>
      </c>
      <c t="n" s="5" r="C10">
        <v>630</v>
      </c>
    </row>
    <row spans="1:3" r="11">
      <c t="s" s="4" r="A11">
        <v>76</v>
      </c>
      <c t="n" s="5" r="B11">
        <v>27819</v>
      </c>
      <c t="n" s="5" r="C11">
        <v>26229</v>
      </c>
    </row>
    <row spans="1:3" r="12">
      <c t="s" s="4" r="A12">
        <v>77</v>
      </c>
      <c t="n" s="5" r="B12">
        <v>-8996</v>
      </c>
      <c t="n" s="5" r="C12">
        <v>-8086</v>
      </c>
    </row>
    <row spans="1:3" r="13">
      <c t="s" s="4" r="A13">
        <v>78</v>
      </c>
      <c t="n" s="5" r="B13">
        <v>18823</v>
      </c>
      <c t="n" s="5" r="C13">
        <v>18143</v>
      </c>
    </row>
    <row spans="1:3" r="14">
      <c t="s" s="4" r="A14">
        <v>79</v>
      </c>
      <c t="n" s="5" r="B14">
        <v>616</v>
      </c>
      <c t="n" s="5" r="C14">
        <v>620</v>
      </c>
    </row>
    <row spans="1:3" r="15">
      <c t="s" s="4" r="A15">
        <v>80</v>
      </c>
      <c t="n" s="5" r="B15">
        <v>714</v>
      </c>
      <c t="n" s="5" r="C15">
        <v>715</v>
      </c>
    </row>
    <row spans="1:3" r="16">
      <c t="s" s="4" r="A16">
        <v>81</v>
      </c>
      <c t="n" s="5" r="B16">
        <v>22685</v>
      </c>
      <c t="n" s="5" r="C16">
        <v>22553</v>
      </c>
    </row>
    <row spans="1:3" r="17">
      <c t="s" s="3" r="A17">
        <v>82</v>
      </c>
    </row>
    <row spans="1:3" r="18">
      <c t="s" s="4" r="A18">
        <v>83</v>
      </c>
      <c t="n" s="5" r="B18">
        <v>1222</v>
      </c>
      <c t="n" s="5" r="C18">
        <v>1578</v>
      </c>
    </row>
    <row spans="1:3" r="19">
      <c t="s" s="4" r="A19">
        <v>84</v>
      </c>
      <c t="n" s="5" r="B19">
        <v>834</v>
      </c>
      <c t="n" s="5" r="C19">
        <v>944</v>
      </c>
    </row>
    <row spans="1:3" r="20">
      <c t="s" s="4" r="A20">
        <v>85</v>
      </c>
      <c t="n" s="5" r="B20">
        <v>2056</v>
      </c>
      <c t="n" s="5" r="C20">
        <v>2522</v>
      </c>
    </row>
    <row spans="1:3" r="21">
      <c t="s" s="4" r="A21">
        <v>86</v>
      </c>
      <c t="n" s="5" r="B21">
        <v>6112</v>
      </c>
      <c t="n" s="5" r="C21">
        <v>6103</v>
      </c>
    </row>
    <row spans="1:3" r="22">
      <c t="s" s="4" r="A22">
        <v>87</v>
      </c>
      <c t="n" s="5" r="B22">
        <v>2278</v>
      </c>
      <c t="n" s="5" r="C22">
        <v>2516</v>
      </c>
    </row>
    <row spans="1:3" r="23">
      <c t="s" s="4" r="A23">
        <v>88</v>
      </c>
      <c t="n" s="5" r="B23">
        <v>1030</v>
      </c>
      <c t="n" s="5" r="C23">
        <v>1087</v>
      </c>
    </row>
    <row spans="1:3" r="24">
      <c t="s" s="4" r="A24">
        <v>89</v>
      </c>
      <c t="n" s="8" r="B24">
        <v>11476</v>
      </c>
      <c t="n" s="8" r="C24">
        <v>12228</v>
      </c>
    </row>
    <row spans="1:3" r="25">
      <c t="s" s="4" r="A25">
        <v>90</v>
      </c>
    </row>
    <row spans="1:3" r="26">
      <c t="s" s="3" r="A26">
        <v>91</v>
      </c>
    </row>
    <row spans="1:3" r="27">
      <c t="s" s="4" r="A27">
        <v>92</v>
      </c>
      <c t="n" s="8" r="B27">
        <v>0</v>
      </c>
      <c t="n" s="8" r="C27">
        <v>0</v>
      </c>
    </row>
    <row spans="1:3" r="28">
      <c t="s" s="4" r="A28">
        <v>93</v>
      </c>
      <c t="n" s="5" r="B28">
        <v>4</v>
      </c>
      <c t="n" s="5" r="C28">
        <v>4</v>
      </c>
    </row>
    <row spans="1:3" r="29">
      <c t="s" s="4" r="A29">
        <v>94</v>
      </c>
      <c t="n" s="5" r="B29">
        <v>4778</v>
      </c>
      <c t="n" s="5" r="C29">
        <v>3624</v>
      </c>
    </row>
    <row spans="1:3" r="30">
      <c t="s" s="4" r="A30">
        <v>95</v>
      </c>
      <c t="n" s="5" r="B30">
        <v>-83</v>
      </c>
      <c t="n" s="5" r="C30">
        <v>-90</v>
      </c>
    </row>
    <row spans="1:3" r="31">
      <c t="s" s="4" r="A31">
        <v>96</v>
      </c>
      <c t="n" s="5" r="B31">
        <v>-683</v>
      </c>
      <c t="n" s="5" r="C31">
        <v>-671</v>
      </c>
    </row>
    <row spans="1:3" r="32">
      <c t="s" s="4" r="A32">
        <v>97</v>
      </c>
      <c t="n" s="5" r="B32">
        <v>7193</v>
      </c>
      <c t="n" s="5" r="C32">
        <v>7458</v>
      </c>
    </row>
    <row spans="1:3" r="33">
      <c t="s" s="4" r="A33">
        <v>98</v>
      </c>
      <c t="n" s="5" r="B33">
        <v>11209</v>
      </c>
      <c t="n" s="5" r="C33">
        <v>10325</v>
      </c>
    </row>
    <row spans="1:3" r="34">
      <c t="s" s="4" r="A34">
        <v>99</v>
      </c>
      <c t="n" s="8" r="B34">
        <v>22685</v>
      </c>
      <c t="n" s="8" r="C34">
        <v>2255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391</v>
      </c>
      <c t="s" s="2" r="B1">
        <v>27</v>
      </c>
      <c t="s" s="2" r="D1">
        <v>28</v>
      </c>
    </row>
    <row spans="1:5" r="2">
      <c t="s" s="2" r="B2">
        <v>29</v>
      </c>
      <c t="s" s="2" r="C2">
        <v>30</v>
      </c>
      <c t="s" s="2" r="D2">
        <v>29</v>
      </c>
      <c t="s" s="2" r="E2">
        <v>30</v>
      </c>
    </row>
    <row spans="1:5" r="3">
      <c t="s" s="3" r="A3">
        <v>392</v>
      </c>
    </row>
    <row spans="1:5" r="4">
      <c t="s" s="4" r="A4">
        <v>40</v>
      </c>
      <c t="n" s="8" r="B4">
        <v>15</v>
      </c>
      <c t="n" s="8" r="C4">
        <v>34</v>
      </c>
      <c t="n" s="8" r="D4">
        <v>43</v>
      </c>
      <c t="n" s="8" r="E4">
        <v>131</v>
      </c>
    </row>
    <row spans="1:5" r="5">
      <c t="s" s="4" r="A5">
        <v>393</v>
      </c>
    </row>
    <row spans="1:5" r="6">
      <c t="s" s="3" r="A6">
        <v>392</v>
      </c>
    </row>
    <row spans="1:5" r="7">
      <c t="s" s="4" r="A7">
        <v>40</v>
      </c>
      <c t="n" s="5" r="B7">
        <v>8</v>
      </c>
      <c t="n" s="5" r="C7">
        <v>18</v>
      </c>
      <c t="n" s="5" r="D7">
        <v>11</v>
      </c>
      <c t="n" s="5" r="E7">
        <v>23</v>
      </c>
    </row>
    <row spans="1:5" r="8">
      <c t="s" s="4" r="A8">
        <v>394</v>
      </c>
    </row>
    <row spans="1:5" r="9">
      <c t="s" s="3" r="A9">
        <v>392</v>
      </c>
    </row>
    <row spans="1:5" r="10">
      <c t="s" s="4" r="A10">
        <v>40</v>
      </c>
      <c t="n" s="5" r="B10">
        <v>7</v>
      </c>
      <c t="n" s="5" r="C10">
        <v>14</v>
      </c>
      <c t="n" s="5" r="D10">
        <v>32</v>
      </c>
      <c t="n" s="5" r="E10">
        <v>14</v>
      </c>
    </row>
    <row spans="1:5" r="11">
      <c t="s" s="4" r="A11">
        <v>395</v>
      </c>
    </row>
    <row spans="1:5" r="12">
      <c t="s" s="3" r="A12">
        <v>392</v>
      </c>
    </row>
    <row spans="1:5" r="13">
      <c t="s" s="4" r="A13">
        <v>40</v>
      </c>
      <c t="n" s="8" r="B13">
        <v>0</v>
      </c>
      <c t="n" s="8" r="C13">
        <v>2</v>
      </c>
      <c t="n" s="8" r="D13">
        <v>0</v>
      </c>
      <c t="n" s="8" r="E13">
        <v>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72"/>
    <col customWidth="1" max="2" min="2" width="80"/>
    <col customWidth="1" max="3" min="3" width="33"/>
  </cols>
  <sheetData>
    <row spans="1:3" r="1">
      <c t="s" s="1" r="A1">
        <v>396</v>
      </c>
      <c t="s" s="2" r="C1">
        <v>397</v>
      </c>
    </row>
    <row spans="1:3" r="2">
      <c t="s" s="4" r="A2">
        <v>398</v>
      </c>
    </row>
    <row spans="1:3" r="3">
      <c t="s" s="3" r="A3">
        <v>314</v>
      </c>
    </row>
    <row spans="1:3" r="4">
      <c t="s" s="4" r="A4">
        <v>315</v>
      </c>
      <c t="n" s="5" r="C4">
        <v>2015</v>
      </c>
    </row>
    <row spans="1:3" r="5">
      <c t="s" s="4" r="A5">
        <v>316</v>
      </c>
      <c t="s" s="4" r="C5">
        <v>317</v>
      </c>
    </row>
    <row spans="1:3" r="6">
      <c t="s" s="4" r="A6">
        <v>318</v>
      </c>
      <c t="n" s="5" r="C6">
        <v>27000</v>
      </c>
    </row>
    <row spans="1:3" r="7">
      <c t="s" s="4" r="A7">
        <v>322</v>
      </c>
      <c t="n" s="11" r="C7">
        <v>88.8</v>
      </c>
    </row>
    <row spans="1:3" r="8">
      <c t="s" s="4" r="A8">
        <v>399</v>
      </c>
    </row>
    <row spans="1:3" r="9">
      <c t="s" s="3" r="A9">
        <v>314</v>
      </c>
    </row>
    <row spans="1:3" r="10">
      <c t="s" s="4" r="A10">
        <v>315</v>
      </c>
      <c t="n" s="5" r="C10">
        <v>2015</v>
      </c>
    </row>
    <row spans="1:3" r="11">
      <c t="s" s="4" r="A11">
        <v>316</v>
      </c>
      <c t="s" s="4" r="C11">
        <v>400</v>
      </c>
    </row>
    <row spans="1:3" r="12">
      <c t="s" s="4" r="A12">
        <v>318</v>
      </c>
      <c t="n" s="5" r="C12">
        <v>8000</v>
      </c>
    </row>
    <row spans="1:3" r="13">
      <c t="s" s="4" r="A13">
        <v>322</v>
      </c>
      <c t="n" s="11" r="C13">
        <v>100.31</v>
      </c>
    </row>
    <row spans="1:3" r="14">
      <c t="s" s="4" r="A14">
        <v>401</v>
      </c>
    </row>
    <row spans="1:3" r="15">
      <c t="s" s="3" r="A15">
        <v>314</v>
      </c>
    </row>
    <row spans="1:3" r="16">
      <c t="s" s="4" r="A16">
        <v>315</v>
      </c>
      <c t="n" s="5" r="C16">
        <v>2015</v>
      </c>
    </row>
    <row spans="1:3" r="17">
      <c t="s" s="4" r="A17">
        <v>316</v>
      </c>
      <c t="s" s="4" r="C17">
        <v>317</v>
      </c>
    </row>
    <row spans="1:3" r="18">
      <c t="s" s="4" r="A18">
        <v>318</v>
      </c>
      <c t="n" s="5" r="C18">
        <v>5000</v>
      </c>
    </row>
    <row spans="1:3" r="19">
      <c t="s" s="4" r="A19">
        <v>319</v>
      </c>
      <c t="n" s="5" r="C19">
        <v>50</v>
      </c>
    </row>
    <row spans="1:3" r="20">
      <c t="s" s="4" r="A20">
        <v>320</v>
      </c>
      <c t="n" s="11" r="C20">
        <v>64.94</v>
      </c>
    </row>
    <row spans="1:3" r="21">
      <c t="s" s="4" r="A21">
        <v>402</v>
      </c>
    </row>
    <row spans="1:3" r="22">
      <c t="s" s="3" r="A22">
        <v>314</v>
      </c>
    </row>
    <row spans="1:3" r="23">
      <c t="s" s="4" r="A23">
        <v>315</v>
      </c>
      <c t="n" s="5" r="C23">
        <v>2015</v>
      </c>
    </row>
    <row spans="1:3" r="24">
      <c t="s" s="4" r="A24">
        <v>316</v>
      </c>
      <c t="s" s="4" r="C24">
        <v>317</v>
      </c>
    </row>
    <row spans="1:3" r="25">
      <c t="s" s="4" r="A25">
        <v>318</v>
      </c>
      <c t="n" s="5" r="C25">
        <v>20000</v>
      </c>
    </row>
    <row spans="1:3" r="26">
      <c t="s" s="4" r="A26">
        <v>403</v>
      </c>
      <c t="n" s="11" r="C26">
        <v>70.5</v>
      </c>
    </row>
    <row spans="1:3" r="27">
      <c t="s" s="4" r="A27">
        <v>319</v>
      </c>
      <c t="n" s="11" r="C27">
        <v>87.55</v>
      </c>
    </row>
    <row spans="1:3" r="28">
      <c t="s" s="4" r="A28">
        <v>320</v>
      </c>
      <c t="n" s="11" r="C28">
        <v>94.41</v>
      </c>
    </row>
    <row spans="1:3" r="29">
      <c t="s" s="4" r="A29">
        <v>404</v>
      </c>
    </row>
    <row spans="1:3" r="30">
      <c t="s" s="3" r="A30">
        <v>314</v>
      </c>
    </row>
    <row spans="1:3" r="31">
      <c t="s" s="4" r="A31">
        <v>315</v>
      </c>
      <c t="n" s="5" r="C31">
        <v>2015</v>
      </c>
    </row>
    <row spans="1:3" r="32">
      <c t="s" s="4" r="A32">
        <v>316</v>
      </c>
      <c t="s" s="4" r="C32">
        <v>400</v>
      </c>
    </row>
    <row spans="1:3" r="33">
      <c t="s" s="4" r="A33">
        <v>318</v>
      </c>
      <c t="n" s="5" r="C33">
        <v>13000</v>
      </c>
    </row>
    <row spans="1:3" r="34">
      <c t="s" s="4" r="A34">
        <v>403</v>
      </c>
      <c t="n" s="11" r="C34">
        <v>76.92</v>
      </c>
    </row>
    <row spans="1:3" r="35">
      <c t="s" s="4" r="A35">
        <v>319</v>
      </c>
      <c t="n" s="5" r="C35">
        <v>96</v>
      </c>
    </row>
    <row spans="1:3" r="36">
      <c t="s" s="4" r="A36">
        <v>320</v>
      </c>
      <c t="n" s="11" r="C36">
        <v>108.49</v>
      </c>
    </row>
    <row spans="1:3" r="37">
      <c t="s" s="4" r="A37">
        <v>405</v>
      </c>
    </row>
    <row spans="1:3" r="38">
      <c t="s" s="3" r="A38">
        <v>314</v>
      </c>
    </row>
    <row spans="1:3" r="39">
      <c t="s" s="4" r="A39">
        <v>315</v>
      </c>
      <c t="n" s="5" r="C39">
        <v>2016</v>
      </c>
    </row>
    <row spans="1:3" r="40">
      <c t="s" s="4" r="A40">
        <v>316</v>
      </c>
      <c t="s" s="4" r="C40">
        <v>317</v>
      </c>
    </row>
    <row spans="1:3" r="41">
      <c t="s" s="4" r="A41">
        <v>318</v>
      </c>
      <c t="n" s="5" r="C41">
        <v>9000</v>
      </c>
    </row>
    <row spans="1:3" r="42">
      <c t="s" s="4" r="A42">
        <v>322</v>
      </c>
      <c t="n" s="11" r="C42">
        <v>80.3</v>
      </c>
    </row>
    <row spans="1:3" r="43">
      <c t="s" s="4" r="A43">
        <v>406</v>
      </c>
    </row>
    <row spans="1:3" r="44">
      <c t="s" s="3" r="A44">
        <v>314</v>
      </c>
    </row>
    <row spans="1:3" r="45">
      <c t="s" s="4" r="A45">
        <v>315</v>
      </c>
      <c t="n" s="5" r="C45">
        <v>2016</v>
      </c>
    </row>
    <row spans="1:3" r="46">
      <c t="s" s="4" r="A46">
        <v>316</v>
      </c>
      <c t="s" s="4" r="C46">
        <v>400</v>
      </c>
    </row>
    <row spans="1:3" r="47">
      <c t="s" s="4" r="A47">
        <v>318</v>
      </c>
      <c t="n" s="5" r="C47">
        <v>9000</v>
      </c>
    </row>
    <row spans="1:3" r="48">
      <c t="s" s="4" r="A48">
        <v>322</v>
      </c>
      <c t="n" s="11" r="C48">
        <v>97.95999999999999</v>
      </c>
    </row>
    <row spans="1:3" r="49">
      <c t="s" s="4" r="A49">
        <v>407</v>
      </c>
    </row>
    <row spans="1:3" r="50">
      <c t="s" s="3" r="A50">
        <v>314</v>
      </c>
    </row>
    <row spans="1:3" r="51">
      <c t="s" s="4" r="A51">
        <v>315</v>
      </c>
      <c t="n" s="5" r="C51">
        <v>2016</v>
      </c>
    </row>
    <row spans="1:3" r="52">
      <c t="s" s="4" r="A52">
        <v>316</v>
      </c>
      <c t="s" s="4" r="C52">
        <v>317</v>
      </c>
    </row>
    <row spans="1:3" r="53">
      <c t="s" s="4" r="A53">
        <v>318</v>
      </c>
      <c t="n" s="5" r="C53">
        <v>6000</v>
      </c>
    </row>
    <row spans="1:3" r="54">
      <c t="s" s="4" r="A54">
        <v>403</v>
      </c>
      <c t="n" s="5" r="C54">
        <v>61</v>
      </c>
    </row>
    <row spans="1:3" r="55">
      <c t="s" s="4" r="A55">
        <v>319</v>
      </c>
      <c t="n" s="11" r="C55">
        <v>72.5</v>
      </c>
    </row>
    <row spans="1:3" r="56">
      <c t="s" s="4" r="A56">
        <v>320</v>
      </c>
      <c t="n" s="11" r="C56">
        <v>86.37</v>
      </c>
    </row>
    <row spans="1:3" r="57">
      <c t="s" s="4" r="A57">
        <v>408</v>
      </c>
    </row>
    <row spans="1:3" r="58">
      <c t="s" s="3" r="A58">
        <v>314</v>
      </c>
    </row>
    <row spans="1:3" r="59">
      <c t="s" s="4" r="A59">
        <v>315</v>
      </c>
      <c t="n" s="5" r="C59">
        <v>2016</v>
      </c>
    </row>
    <row spans="1:3" r="60">
      <c t="s" s="4" r="A60">
        <v>316</v>
      </c>
      <c t="s" s="4" r="C60">
        <v>400</v>
      </c>
    </row>
    <row spans="1:3" r="61">
      <c t="s" s="4" r="A61">
        <v>318</v>
      </c>
      <c t="n" s="5" r="C61">
        <v>8000</v>
      </c>
    </row>
    <row spans="1:3" r="62">
      <c t="s" s="4" r="A62">
        <v>403</v>
      </c>
      <c t="n" s="11" r="C62">
        <v>72.5</v>
      </c>
    </row>
    <row spans="1:3" r="63">
      <c t="s" s="4" r="A63">
        <v>319</v>
      </c>
      <c t="n" s="11" r="C63">
        <v>86.25</v>
      </c>
    </row>
    <row spans="1:3" r="64">
      <c t="s" s="4" r="A64">
        <v>320</v>
      </c>
      <c t="n" s="11" r="C64">
        <v>101.79</v>
      </c>
    </row>
    <row spans="1:3" r="65">
      <c t="s" s="4" r="A65">
        <v>409</v>
      </c>
    </row>
    <row spans="1:3" r="66">
      <c t="s" s="3" r="A66">
        <v>314</v>
      </c>
    </row>
    <row spans="1:3" r="67">
      <c t="s" s="4" r="A67">
        <v>315</v>
      </c>
      <c t="n" s="5" r="C67">
        <v>2016</v>
      </c>
    </row>
    <row spans="1:3" r="68">
      <c t="s" s="4" r="A68">
        <v>316</v>
      </c>
      <c t="s" s="4" r="C68">
        <v>317</v>
      </c>
    </row>
    <row spans="1:3" r="69">
      <c t="s" s="4" r="A69">
        <v>318</v>
      </c>
      <c t="n" s="5" r="C69">
        <v>1000</v>
      </c>
    </row>
    <row spans="1:3" r="70">
      <c t="s" s="4" r="A70">
        <v>319</v>
      </c>
      <c t="n" s="5" r="C70">
        <v>60</v>
      </c>
    </row>
    <row spans="1:3" r="71">
      <c t="s" s="4" r="A71">
        <v>320</v>
      </c>
      <c t="n" s="5" r="C71">
        <v>70</v>
      </c>
    </row>
    <row spans="1:3" r="72">
      <c t="s" s="4" r="A72">
        <v>410</v>
      </c>
    </row>
    <row spans="1:3" r="73">
      <c t="s" s="3" r="A73">
        <v>314</v>
      </c>
    </row>
    <row spans="1:3" r="74">
      <c t="s" s="4" r="A74">
        <v>315</v>
      </c>
      <c t="n" s="5" r="C74">
        <v>2015</v>
      </c>
    </row>
    <row spans="1:3" r="75">
      <c t="s" s="4" r="A75">
        <v>316</v>
      </c>
      <c t="s" s="4" r="C75">
        <v>325</v>
      </c>
    </row>
    <row spans="1:3" r="76">
      <c t="s" s="4" r="A76">
        <v>326</v>
      </c>
      <c t="n" s="5" r="C76">
        <v>140000</v>
      </c>
    </row>
    <row spans="1:3" r="77">
      <c t="s" s="4" r="A77">
        <v>327</v>
      </c>
      <c t="n" s="11" r="C77">
        <v>4.3</v>
      </c>
    </row>
    <row spans="1:3" r="78">
      <c t="s" s="4" r="A78">
        <v>411</v>
      </c>
    </row>
    <row spans="1:3" r="79">
      <c t="s" s="3" r="A79">
        <v>314</v>
      </c>
    </row>
    <row spans="1:3" r="80">
      <c t="s" s="4" r="A80">
        <v>315</v>
      </c>
      <c t="n" s="5" r="C80">
        <v>2015</v>
      </c>
    </row>
    <row spans="1:3" r="81">
      <c t="s" s="4" r="A81">
        <v>316</v>
      </c>
      <c t="s" s="4" r="C81">
        <v>325</v>
      </c>
    </row>
    <row spans="1:3" r="82">
      <c t="s" s="4" r="A82">
        <v>326</v>
      </c>
      <c t="n" s="5" r="C82">
        <v>150000</v>
      </c>
    </row>
    <row spans="1:3" r="83">
      <c t="s" s="4" r="A83">
        <v>412</v>
      </c>
      <c t="n" s="11" r="C83">
        <v>3.58</v>
      </c>
    </row>
    <row spans="1:3" r="84">
      <c t="s" s="4" r="A84">
        <v>331</v>
      </c>
      <c t="n" s="11" r="C84">
        <v>4.25</v>
      </c>
    </row>
    <row spans="1:3" r="85">
      <c t="s" s="4" r="A85">
        <v>332</v>
      </c>
      <c t="n" s="11" r="C85">
        <v>5.04</v>
      </c>
    </row>
    <row spans="1:3" r="86">
      <c t="s" s="4" r="A86">
        <v>413</v>
      </c>
    </row>
    <row spans="1:3" r="87">
      <c t="s" s="3" r="A87">
        <v>314</v>
      </c>
    </row>
    <row spans="1:3" r="88">
      <c t="s" s="4" r="A88">
        <v>315</v>
      </c>
      <c t="n" s="5" r="C88">
        <v>2016</v>
      </c>
    </row>
    <row spans="1:3" r="89">
      <c t="s" s="4" r="A89">
        <v>316</v>
      </c>
      <c t="s" s="4" r="C89">
        <v>325</v>
      </c>
    </row>
    <row spans="1:3" r="90">
      <c t="s" s="4" r="A90">
        <v>326</v>
      </c>
      <c t="s" s="4" r="B90">
        <v>55</v>
      </c>
      <c t="n" s="5" r="C90">
        <v>40000</v>
      </c>
    </row>
    <row spans="1:3" r="91">
      <c t="s" s="4" r="A91">
        <v>327</v>
      </c>
      <c t="s" s="4" r="B91">
        <v>55</v>
      </c>
      <c t="n" s="11" r="C91">
        <v>3.6</v>
      </c>
    </row>
    <row spans="1:3" r="92">
      <c t="s" s="4" r="A92">
        <v>414</v>
      </c>
    </row>
    <row spans="1:3" r="93">
      <c t="s" s="3" r="A93">
        <v>314</v>
      </c>
    </row>
    <row spans="1:3" r="94">
      <c t="s" s="4" r="A94">
        <v>315</v>
      </c>
      <c t="n" s="5" r="C94">
        <v>2016</v>
      </c>
    </row>
    <row spans="1:3" r="95">
      <c t="s" s="4" r="A95">
        <v>316</v>
      </c>
      <c t="s" s="4" r="C95">
        <v>325</v>
      </c>
    </row>
    <row spans="1:3" r="96">
      <c t="s" s="4" r="A96">
        <v>326</v>
      </c>
      <c t="n" s="5" r="C96">
        <v>30000</v>
      </c>
    </row>
    <row spans="1:3" r="97">
      <c t="s" s="4" r="A97">
        <v>331</v>
      </c>
      <c t="n" s="5" r="C97">
        <v>3</v>
      </c>
    </row>
    <row spans="1:3" r="98">
      <c t="s" s="4" r="A98">
        <v>332</v>
      </c>
      <c t="n" s="11" r="C98">
        <v>3.5</v>
      </c>
    </row>
    <row spans="1:3" r="99">
      <c t="s" s="4" r="A99">
        <v>415</v>
      </c>
    </row>
    <row spans="1:3" r="100">
      <c t="s" s="3" r="A100">
        <v>314</v>
      </c>
    </row>
    <row spans="1:3" r="101">
      <c t="s" s="4" r="A101">
        <v>315</v>
      </c>
      <c t="n" s="5" r="C101">
        <v>2016</v>
      </c>
    </row>
    <row spans="1:3" r="102">
      <c t="s" s="4" r="A102">
        <v>316</v>
      </c>
      <c t="s" s="4" r="C102">
        <v>325</v>
      </c>
    </row>
    <row spans="1:3" r="103">
      <c t="s" s="4" r="A103">
        <v>326</v>
      </c>
      <c t="n" s="5" r="C103">
        <v>90000</v>
      </c>
    </row>
    <row spans="1:3" r="104">
      <c t="s" s="4" r="A104">
        <v>412</v>
      </c>
      <c t="n" s="11" r="C104">
        <v>2.83</v>
      </c>
    </row>
    <row spans="1:3" r="105">
      <c t="s" s="4" r="A105">
        <v>331</v>
      </c>
      <c t="n" s="11" r="C105">
        <v>3.42</v>
      </c>
    </row>
    <row spans="1:3" r="106">
      <c t="s" s="4" r="A106">
        <v>332</v>
      </c>
      <c t="n" s="11" r="C106">
        <v>3.9</v>
      </c>
    </row>
    <row spans="1:3" r="107">
      <c t="s" s="4" r="A107">
        <v>416</v>
      </c>
    </row>
    <row spans="1:3" r="108">
      <c t="s" s="3" r="A108">
        <v>314</v>
      </c>
    </row>
    <row spans="1:3" r="109">
      <c t="s" s="4" r="A109">
        <v>326</v>
      </c>
      <c t="n" s="5" r="C109">
        <v>30000</v>
      </c>
    </row>
    <row spans="1:3" r="110">
      <c t="s" s="4" r="A110">
        <v>417</v>
      </c>
    </row>
    <row spans="1:3" r="111">
      <c t="s" s="3" r="A111">
        <v>314</v>
      </c>
    </row>
    <row spans="1:3" r="112">
      <c t="s" s="4" r="A112">
        <v>326</v>
      </c>
      <c t="n" s="5" r="C112">
        <v>30000</v>
      </c>
    </row>
    <row spans="1:3" r="113">
      <c t="s" s="4" r="A113">
        <v>327</v>
      </c>
      <c t="s" s="4" r="B113">
        <v>55</v>
      </c>
      <c t="n" s="11" r="C113">
        <v>3.5</v>
      </c>
    </row>
    <row spans="1:3" r="114">
      <c t="n" r="A114"/>
    </row>
    <row spans="1:3" r="115">
      <c t="s" s="4" r="A115">
        <v>55</v>
      </c>
      <c t="s" s="4" r="B115">
        <v>351</v>
      </c>
    </row>
  </sheetData>
  <mergeCells count="2">
    <mergeCell ref="A1:B1"/>
    <mergeCell ref="A114:B11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18</v>
      </c>
      <c t="s" s="2" r="B1">
        <v>27</v>
      </c>
      <c t="s" s="2" r="D1">
        <v>28</v>
      </c>
    </row>
    <row spans="1:6" r="2">
      <c t="s" s="2" r="B2">
        <v>29</v>
      </c>
      <c t="s" s="2" r="C2">
        <v>30</v>
      </c>
      <c t="s" s="2" r="D2">
        <v>29</v>
      </c>
      <c t="s" s="2" r="E2">
        <v>30</v>
      </c>
      <c t="s" s="2" r="F2">
        <v>66</v>
      </c>
    </row>
    <row spans="1:6" r="3">
      <c t="s" s="3" r="A3">
        <v>419</v>
      </c>
    </row>
    <row spans="1:6" r="4">
      <c t="s" s="4" r="A4">
        <v>420</v>
      </c>
      <c t="n" s="8" r="B4">
        <v>556</v>
      </c>
      <c t="n" s="8" r="D4">
        <v>556</v>
      </c>
      <c t="n" s="8" r="F4">
        <v>890</v>
      </c>
    </row>
    <row spans="1:6" r="5">
      <c t="s" s="4" r="A5">
        <v>421</v>
      </c>
      <c t="n" s="5" r="B5">
        <v>0</v>
      </c>
      <c t="n" s="5" r="D5">
        <v>0</v>
      </c>
      <c t="n" s="5" r="F5">
        <v>0</v>
      </c>
    </row>
    <row spans="1:6" r="6">
      <c t="s" s="4" r="A6">
        <v>44</v>
      </c>
      <c t="n" s="5" r="B6">
        <v>87</v>
      </c>
      <c t="n" s="8" r="C6">
        <v>236</v>
      </c>
      <c t="n" s="5" r="D6">
        <v>-63</v>
      </c>
      <c t="n" s="8" r="E6">
        <v>311</v>
      </c>
    </row>
    <row spans="1:6" r="7">
      <c t="s" s="4" r="A7">
        <v>422</v>
      </c>
      <c t="n" s="5" r="B7">
        <v>187</v>
      </c>
      <c t="n" s="5" r="C7">
        <v>-49</v>
      </c>
      <c t="n" s="5" r="D7">
        <v>397</v>
      </c>
      <c t="n" s="5" r="E7">
        <v>-83</v>
      </c>
    </row>
    <row spans="1:6" r="8">
      <c t="s" s="4" r="A8">
        <v>423</v>
      </c>
      <c t="n" s="5" r="B8">
        <v>274</v>
      </c>
      <c t="n" s="5" r="C8">
        <v>187</v>
      </c>
      <c t="n" s="5" r="D8">
        <v>334</v>
      </c>
      <c t="n" s="5" r="E8">
        <v>228</v>
      </c>
    </row>
    <row spans="1:6" r="9">
      <c t="s" s="4" r="A9">
        <v>44</v>
      </c>
      <c t="n" s="5" r="B9">
        <v>87</v>
      </c>
      <c t="n" s="5" r="C9">
        <v>236</v>
      </c>
      <c t="n" s="5" r="D9">
        <v>-63</v>
      </c>
      <c t="n" s="5" r="E9">
        <v>311</v>
      </c>
    </row>
    <row spans="1:6" r="10">
      <c t="s" s="4" r="A10">
        <v>82</v>
      </c>
    </row>
    <row spans="1:6" r="11">
      <c t="s" s="3" r="A11">
        <v>419</v>
      </c>
    </row>
    <row spans="1:6" r="12">
      <c t="s" s="4" r="A12">
        <v>420</v>
      </c>
      <c t="n" s="5" r="B12">
        <v>456</v>
      </c>
      <c t="n" s="5" r="D12">
        <v>456</v>
      </c>
      <c t="n" s="5" r="F12">
        <v>710</v>
      </c>
    </row>
    <row spans="1:6" r="13">
      <c t="s" s="4" r="A13">
        <v>421</v>
      </c>
      <c t="n" s="5" r="B13">
        <v>0</v>
      </c>
      <c t="n" s="5" r="D13">
        <v>0</v>
      </c>
      <c t="n" s="5" r="F13">
        <v>0</v>
      </c>
    </row>
    <row spans="1:6" r="14">
      <c t="s" s="4" r="A14">
        <v>424</v>
      </c>
    </row>
    <row spans="1:6" r="15">
      <c t="s" s="3" r="A15">
        <v>419</v>
      </c>
    </row>
    <row spans="1:6" r="16">
      <c t="s" s="4" r="A16">
        <v>420</v>
      </c>
      <c t="n" s="5" r="B16">
        <v>100</v>
      </c>
      <c t="n" s="5" r="D16">
        <v>100</v>
      </c>
      <c t="n" s="5" r="F16">
        <v>180</v>
      </c>
    </row>
    <row spans="1:6" r="17">
      <c t="s" s="4" r="A17">
        <v>421</v>
      </c>
      <c t="n" s="5" r="B17">
        <v>0</v>
      </c>
      <c t="n" s="5" r="D17">
        <v>0</v>
      </c>
      <c t="n" s="8" r="F17">
        <v>0</v>
      </c>
    </row>
    <row spans="1:6" r="18">
      <c t="s" s="4" r="A18">
        <v>425</v>
      </c>
    </row>
    <row spans="1:6" r="19">
      <c t="s" s="3" r="A19">
        <v>419</v>
      </c>
    </row>
    <row spans="1:6" r="20">
      <c t="s" s="4" r="A20">
        <v>44</v>
      </c>
      <c t="n" s="5" r="B20">
        <v>-157</v>
      </c>
      <c t="n" s="5" r="C20">
        <v>46</v>
      </c>
      <c t="n" s="5" r="D20">
        <v>-342</v>
      </c>
      <c t="n" s="5" r="E20">
        <v>73</v>
      </c>
    </row>
    <row spans="1:6" r="21">
      <c t="s" s="4" r="A21">
        <v>423</v>
      </c>
      <c t="n" s="5" r="B21">
        <v>242</v>
      </c>
      <c t="n" s="5" r="C21">
        <v>192</v>
      </c>
      <c t="n" s="5" r="D21">
        <v>297</v>
      </c>
      <c t="n" s="5" r="E21">
        <v>219</v>
      </c>
    </row>
    <row spans="1:6" r="22">
      <c t="s" s="4" r="A22">
        <v>44</v>
      </c>
      <c t="n" s="5" r="B22">
        <v>85</v>
      </c>
      <c t="n" s="5" r="C22">
        <v>238</v>
      </c>
      <c t="n" s="5" r="D22">
        <v>-45</v>
      </c>
      <c t="n" s="5" r="E22">
        <v>292</v>
      </c>
    </row>
    <row spans="1:6" r="23">
      <c t="s" s="4" r="A23">
        <v>426</v>
      </c>
    </row>
    <row spans="1:6" r="24">
      <c t="s" s="3" r="A24">
        <v>419</v>
      </c>
    </row>
    <row spans="1:6" r="25">
      <c t="s" s="4" r="A25">
        <v>44</v>
      </c>
      <c t="n" s="5" r="B25">
        <v>-30</v>
      </c>
      <c t="n" s="5" r="C25">
        <v>3</v>
      </c>
      <c t="n" s="5" r="D25">
        <v>-55</v>
      </c>
      <c t="n" s="5" r="E25">
        <v>10</v>
      </c>
    </row>
    <row spans="1:6" r="26">
      <c t="s" s="4" r="A26">
        <v>423</v>
      </c>
      <c t="n" s="5" r="B26">
        <v>32</v>
      </c>
      <c t="n" s="5" r="C26">
        <v>-5</v>
      </c>
      <c t="n" s="5" r="D26">
        <v>37</v>
      </c>
      <c t="n" s="5" r="E26">
        <v>9</v>
      </c>
    </row>
    <row spans="1:6" r="27">
      <c t="s" s="4" r="A27">
        <v>44</v>
      </c>
      <c t="n" s="8" r="B27">
        <v>2</v>
      </c>
      <c t="n" s="8" r="C27">
        <v>-2</v>
      </c>
      <c t="n" s="8" r="D27">
        <v>-18</v>
      </c>
      <c t="n" s="8" r="E27">
        <v>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4"/>
    <col customWidth="1" max="5" min="5" width="14"/>
  </cols>
  <sheetData>
    <row spans="1:5" r="1">
      <c t="s" s="1" r="A1">
        <v>427</v>
      </c>
      <c t="s" s="2" r="B1">
        <v>28</v>
      </c>
      <c t="s" s="2" r="C1">
        <v>428</v>
      </c>
    </row>
    <row spans="1:5" r="2">
      <c t="s" s="2" r="B2">
        <v>29</v>
      </c>
      <c t="s" s="2" r="C2">
        <v>66</v>
      </c>
      <c t="s" s="2" r="D2">
        <v>30</v>
      </c>
      <c t="s" s="2" r="E2">
        <v>429</v>
      </c>
    </row>
    <row spans="1:5" r="3">
      <c t="s" s="3" r="A3">
        <v>356</v>
      </c>
    </row>
    <row spans="1:5" r="4">
      <c t="s" s="4" r="A4">
        <v>179</v>
      </c>
      <c t="n" s="8" r="B4">
        <v>6198</v>
      </c>
      <c t="n" s="8" r="D4">
        <v>6197</v>
      </c>
    </row>
    <row spans="1:5" r="5">
      <c t="s" s="4" r="A5">
        <v>430</v>
      </c>
      <c t="n" s="5" r="B5">
        <v>-25</v>
      </c>
      <c t="n" s="5" r="D5">
        <v>-26</v>
      </c>
    </row>
    <row spans="1:5" r="6">
      <c t="s" s="4" r="A6">
        <v>431</v>
      </c>
      <c t="n" s="5" r="B6">
        <v>6173</v>
      </c>
      <c t="n" s="5" r="D6">
        <v>6171</v>
      </c>
    </row>
    <row spans="1:5" r="7">
      <c t="s" s="4" r="A7">
        <v>432</v>
      </c>
      <c t="n" s="5" r="B7">
        <v>-61</v>
      </c>
      <c t="n" s="8" r="C7">
        <v>-68</v>
      </c>
    </row>
    <row spans="1:5" r="8">
      <c t="s" s="4" r="A8">
        <v>433</v>
      </c>
      <c t="n" s="5" r="B8">
        <v>6112</v>
      </c>
      <c t="n" s="8" r="C8">
        <v>6103</v>
      </c>
      <c t="n" s="5" r="D8">
        <v>6103</v>
      </c>
    </row>
    <row spans="1:5" r="9">
      <c t="s" s="4" r="A9">
        <v>434</v>
      </c>
    </row>
    <row spans="1:5" r="10">
      <c t="s" s="3" r="A10">
        <v>356</v>
      </c>
    </row>
    <row spans="1:5" r="11">
      <c t="s" s="4" r="A11">
        <v>179</v>
      </c>
      <c t="n" s="8" r="B11">
        <v>0</v>
      </c>
      <c t="n" s="8" r="D11">
        <v>0</v>
      </c>
    </row>
    <row spans="1:5" r="12">
      <c t="s" s="4" r="A12">
        <v>372</v>
      </c>
      <c t="s" s="4" r="B12">
        <v>373</v>
      </c>
      <c t="s" s="4" r="D12">
        <v>373</v>
      </c>
    </row>
    <row spans="1:5" r="13">
      <c t="s" s="4" r="A13">
        <v>362</v>
      </c>
      <c t="s" s="4" r="B13">
        <v>435</v>
      </c>
      <c t="s" s="4" r="C13">
        <v>435</v>
      </c>
    </row>
    <row spans="1:5" r="14">
      <c t="s" s="4" r="A14">
        <v>436</v>
      </c>
      <c t="n" s="8" r="B14">
        <v>4000</v>
      </c>
    </row>
    <row spans="1:5" r="15">
      <c t="s" s="4" r="A15">
        <v>437</v>
      </c>
      <c t="s" s="4" r="E15">
        <v>438</v>
      </c>
    </row>
    <row spans="1:5" r="16">
      <c t="s" s="4" r="A16">
        <v>439</v>
      </c>
      <c t="s" s="4" r="E16">
        <v>440</v>
      </c>
    </row>
    <row spans="1:5" r="17">
      <c t="s" s="4" r="A17">
        <v>441</v>
      </c>
      <c t="n" s="5" r="B17">
        <v>500</v>
      </c>
    </row>
    <row spans="1:5" r="18">
      <c t="s" s="4" r="A18">
        <v>442</v>
      </c>
      <c t="s" s="4" r="E18">
        <v>443</v>
      </c>
    </row>
    <row spans="1:5" r="19">
      <c t="s" s="4" r="A19">
        <v>444</v>
      </c>
      <c t="s" s="4" r="E19">
        <v>445</v>
      </c>
    </row>
    <row spans="1:5" r="20">
      <c t="s" s="4" r="A20">
        <v>446</v>
      </c>
    </row>
    <row spans="1:5" r="21">
      <c t="s" s="3" r="A21">
        <v>356</v>
      </c>
    </row>
    <row spans="1:5" r="22">
      <c t="s" s="4" r="A22">
        <v>179</v>
      </c>
      <c t="n" s="8" r="B22">
        <v>414</v>
      </c>
      <c t="n" s="8" r="D22">
        <v>413</v>
      </c>
    </row>
    <row spans="1:5" r="23">
      <c t="s" s="4" r="A23">
        <v>372</v>
      </c>
      <c t="s" s="4" r="B23">
        <v>373</v>
      </c>
      <c t="s" s="4" r="D23">
        <v>373</v>
      </c>
    </row>
    <row spans="1:5" r="24">
      <c t="s" s="4" r="A24">
        <v>432</v>
      </c>
      <c t="n" s="8" r="B24">
        <v>-61</v>
      </c>
      <c t="n" s="8" r="D24">
        <v>-68</v>
      </c>
    </row>
    <row spans="1:5" r="25">
      <c t="s" s="4" r="A25">
        <v>447</v>
      </c>
    </row>
    <row spans="1:5" r="26">
      <c t="s" s="3" r="A26">
        <v>356</v>
      </c>
    </row>
    <row spans="1:5" r="27">
      <c t="s" s="4" r="A27">
        <v>179</v>
      </c>
      <c t="n" s="8" r="B27">
        <v>1000</v>
      </c>
      <c t="n" s="8" r="D27">
        <v>1000</v>
      </c>
    </row>
    <row spans="1:5" r="28">
      <c t="s" s="4" r="A28">
        <v>372</v>
      </c>
      <c t="s" s="4" r="B28">
        <v>448</v>
      </c>
      <c t="s" s="4" r="D28">
        <v>448</v>
      </c>
    </row>
    <row spans="1:5" r="29">
      <c t="s" s="4" r="A29">
        <v>362</v>
      </c>
      <c t="s" s="4" r="B29">
        <v>449</v>
      </c>
      <c t="s" s="4" r="C29">
        <v>449</v>
      </c>
    </row>
    <row spans="1:5" r="30">
      <c t="s" s="4" r="A30">
        <v>450</v>
      </c>
    </row>
    <row spans="1:5" r="31">
      <c t="s" s="3" r="A31">
        <v>356</v>
      </c>
    </row>
    <row spans="1:5" r="32">
      <c t="s" s="4" r="A32">
        <v>179</v>
      </c>
      <c t="n" s="8" r="B32">
        <v>1000</v>
      </c>
      <c t="n" s="8" r="D32">
        <v>1000</v>
      </c>
    </row>
    <row spans="1:5" r="33">
      <c t="s" s="4" r="A33">
        <v>372</v>
      </c>
      <c t="s" s="4" r="B33">
        <v>451</v>
      </c>
      <c t="s" s="4" r="D33">
        <v>451</v>
      </c>
    </row>
    <row spans="1:5" r="34">
      <c t="s" s="4" r="A34">
        <v>362</v>
      </c>
      <c t="s" s="4" r="B34">
        <v>452</v>
      </c>
      <c t="s" s="4" r="C34">
        <v>452</v>
      </c>
    </row>
    <row spans="1:5" r="35">
      <c t="s" s="4" r="A35">
        <v>453</v>
      </c>
    </row>
    <row spans="1:5" r="36">
      <c t="s" s="3" r="A36">
        <v>356</v>
      </c>
    </row>
    <row spans="1:5" r="37">
      <c t="s" s="4" r="A37">
        <v>179</v>
      </c>
      <c t="n" s="8" r="B37">
        <v>100</v>
      </c>
      <c t="n" s="8" r="D37">
        <v>100</v>
      </c>
    </row>
    <row spans="1:5" r="38">
      <c t="s" s="4" r="A38">
        <v>372</v>
      </c>
      <c t="s" s="4" r="B38">
        <v>454</v>
      </c>
      <c t="s" s="4" r="D38">
        <v>454</v>
      </c>
    </row>
    <row spans="1:5" r="39">
      <c t="s" s="4" r="A39">
        <v>362</v>
      </c>
      <c t="s" s="4" r="B39">
        <v>455</v>
      </c>
      <c t="s" s="4" r="C39">
        <v>455</v>
      </c>
    </row>
    <row spans="1:5" r="40">
      <c t="s" s="4" r="A40">
        <v>456</v>
      </c>
    </row>
    <row spans="1:5" r="41">
      <c t="s" s="3" r="A41">
        <v>356</v>
      </c>
    </row>
    <row spans="1:5" r="42">
      <c t="s" s="4" r="A42">
        <v>179</v>
      </c>
      <c t="n" s="8" r="B42">
        <v>650</v>
      </c>
      <c t="n" s="8" r="D42">
        <v>650</v>
      </c>
    </row>
    <row spans="1:5" r="43">
      <c t="s" s="4" r="A43">
        <v>372</v>
      </c>
      <c t="s" s="4" r="B43">
        <v>457</v>
      </c>
      <c t="s" s="4" r="D43">
        <v>457</v>
      </c>
    </row>
    <row spans="1:5" r="44">
      <c t="s" s="4" r="A44">
        <v>362</v>
      </c>
      <c t="s" s="4" r="C44">
        <v>458</v>
      </c>
    </row>
    <row spans="1:5" r="45">
      <c t="s" s="4" r="A45">
        <v>459</v>
      </c>
    </row>
    <row spans="1:5" r="46">
      <c t="s" s="3" r="A46">
        <v>356</v>
      </c>
    </row>
    <row spans="1:5" r="47">
      <c t="s" s="4" r="A47">
        <v>179</v>
      </c>
      <c t="n" s="8" r="B47">
        <v>250</v>
      </c>
      <c t="n" s="8" r="D47">
        <v>250</v>
      </c>
    </row>
    <row spans="1:5" r="48">
      <c t="s" s="4" r="A48">
        <v>372</v>
      </c>
      <c t="s" s="4" r="B48">
        <v>460</v>
      </c>
      <c t="s" s="4" r="D48">
        <v>460</v>
      </c>
    </row>
    <row spans="1:5" r="49">
      <c t="s" s="4" r="A49">
        <v>362</v>
      </c>
      <c t="s" s="4" r="B49">
        <v>461</v>
      </c>
      <c t="s" s="4" r="C49">
        <v>461</v>
      </c>
    </row>
    <row spans="1:5" r="50">
      <c t="s" s="4" r="A50">
        <v>462</v>
      </c>
    </row>
    <row spans="1:5" r="51">
      <c t="s" s="3" r="A51">
        <v>356</v>
      </c>
    </row>
    <row spans="1:5" r="52">
      <c t="s" s="4" r="A52">
        <v>179</v>
      </c>
      <c t="n" s="8" r="B52">
        <v>850</v>
      </c>
      <c t="n" s="8" r="D52">
        <v>850</v>
      </c>
    </row>
    <row spans="1:5" r="53">
      <c t="s" s="4" r="A53">
        <v>372</v>
      </c>
      <c t="s" s="4" r="B53">
        <v>463</v>
      </c>
      <c t="s" s="4" r="D53">
        <v>463</v>
      </c>
    </row>
    <row spans="1:5" r="54">
      <c t="s" s="4" r="A54">
        <v>362</v>
      </c>
      <c t="s" s="4" r="B54">
        <v>464</v>
      </c>
      <c t="s" s="4" r="C54">
        <v>464</v>
      </c>
    </row>
    <row spans="1:5" r="55">
      <c t="s" s="4" r="A55">
        <v>465</v>
      </c>
    </row>
    <row spans="1:5" r="56">
      <c t="s" s="3" r="A56">
        <v>356</v>
      </c>
    </row>
    <row spans="1:5" r="57">
      <c t="s" s="4" r="A57">
        <v>179</v>
      </c>
      <c t="n" s="8" r="B57">
        <v>1000</v>
      </c>
      <c t="n" s="8" r="D57">
        <v>1000</v>
      </c>
    </row>
    <row spans="1:5" r="58">
      <c t="s" s="4" r="A58">
        <v>372</v>
      </c>
      <c t="s" s="4" r="B58">
        <v>466</v>
      </c>
      <c t="s" s="4" r="D58">
        <v>466</v>
      </c>
    </row>
    <row spans="1:5" r="59">
      <c t="s" s="4" r="A59">
        <v>467</v>
      </c>
    </row>
    <row spans="1:5" r="60">
      <c t="s" s="3" r="A60">
        <v>356</v>
      </c>
    </row>
    <row spans="1:5" r="61">
      <c t="s" s="4" r="A61">
        <v>179</v>
      </c>
      <c t="n" s="8" r="B61">
        <v>850</v>
      </c>
      <c t="n" s="8" r="D61">
        <v>850</v>
      </c>
    </row>
    <row spans="1:5" r="62">
      <c t="s" s="4" r="A62">
        <v>372</v>
      </c>
      <c t="s" s="4" r="B62">
        <v>468</v>
      </c>
      <c t="s" s="4" r="D62">
        <v>468</v>
      </c>
    </row>
    <row spans="1:5" r="63">
      <c t="s" s="4" r="A63">
        <v>362</v>
      </c>
      <c t="s" s="4" r="C63">
        <v>469</v>
      </c>
    </row>
    <row spans="1:5" r="64">
      <c t="s" s="4" r="A64">
        <v>470</v>
      </c>
    </row>
    <row spans="1:5" r="65">
      <c t="s" s="3" r="A65">
        <v>356</v>
      </c>
    </row>
    <row spans="1:5" r="66">
      <c t="s" s="4" r="A66">
        <v>179</v>
      </c>
      <c t="n" s="8" r="B66">
        <v>84</v>
      </c>
      <c t="n" s="8" r="D66">
        <v>84</v>
      </c>
    </row>
    <row spans="1:5" r="67">
      <c t="s" s="4" r="A67">
        <v>372</v>
      </c>
      <c t="s" s="4" r="B67">
        <v>454</v>
      </c>
      <c t="s" s="4" r="D67">
        <v>454</v>
      </c>
    </row>
    <row spans="1:5" r="68">
      <c t="s" s="4" r="A68">
        <v>362</v>
      </c>
      <c t="s" s="4" r="B68">
        <v>471</v>
      </c>
      <c t="s" s="4" r="C68">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72</v>
      </c>
      <c t="s" s="2" r="C1">
        <v>29</v>
      </c>
      <c t="s" s="2" r="D1">
        <v>30</v>
      </c>
    </row>
    <row spans="1:4" r="2">
      <c t="s" s="3" r="A2">
        <v>473</v>
      </c>
    </row>
    <row spans="1:4" r="3">
      <c t="s" s="4" r="A3">
        <v>277</v>
      </c>
      <c t="n" s="8" r="C3">
        <v>112</v>
      </c>
      <c t="n" s="8" r="D3">
        <v>111</v>
      </c>
    </row>
    <row spans="1:4" r="4">
      <c t="s" s="4" r="A4">
        <v>474</v>
      </c>
      <c t="n" s="5" r="C4">
        <v>556</v>
      </c>
      <c t="n" s="5" r="D4">
        <v>890</v>
      </c>
    </row>
    <row spans="1:4" r="5">
      <c t="s" s="3" r="A5">
        <v>475</v>
      </c>
    </row>
    <row spans="1:4" r="6">
      <c t="s" s="4" r="A6">
        <v>474</v>
      </c>
      <c t="n" s="5" r="C6">
        <v>0</v>
      </c>
      <c t="n" s="5" r="D6">
        <v>0</v>
      </c>
    </row>
    <row spans="1:4" r="7">
      <c t="s" s="4" r="A7">
        <v>476</v>
      </c>
      <c t="n" s="5" r="C7">
        <v>-130</v>
      </c>
      <c t="n" s="5" r="D7">
        <v>-134</v>
      </c>
    </row>
    <row spans="1:4" r="8">
      <c t="s" s="4" r="A8">
        <v>477</v>
      </c>
    </row>
    <row spans="1:4" r="9">
      <c t="s" s="3" r="A9">
        <v>473</v>
      </c>
    </row>
    <row spans="1:4" r="10">
      <c t="s" s="4" r="A10">
        <v>277</v>
      </c>
      <c t="s" s="4" r="B10">
        <v>55</v>
      </c>
      <c t="n" s="5" r="C10">
        <v>112</v>
      </c>
      <c t="n" s="5" r="D10">
        <v>111</v>
      </c>
    </row>
    <row spans="1:4" r="11">
      <c t="s" s="4" r="A11">
        <v>474</v>
      </c>
      <c t="s" s="4" r="B11">
        <v>55</v>
      </c>
      <c t="n" s="5" r="C11">
        <v>0</v>
      </c>
      <c t="n" s="5" r="D11">
        <v>0</v>
      </c>
    </row>
    <row spans="1:4" r="12">
      <c t="s" s="3" r="A12">
        <v>475</v>
      </c>
    </row>
    <row spans="1:4" r="13">
      <c t="s" s="4" r="A13">
        <v>474</v>
      </c>
      <c t="s" s="4" r="B13">
        <v>55</v>
      </c>
      <c t="n" s="5" r="C13">
        <v>0</v>
      </c>
      <c t="n" s="5" r="D13">
        <v>0</v>
      </c>
    </row>
    <row spans="1:4" r="14">
      <c t="s" s="4" r="A14">
        <v>476</v>
      </c>
      <c t="s" s="4" r="B14">
        <v>55</v>
      </c>
      <c t="n" s="5" r="C14">
        <v>-130</v>
      </c>
      <c t="n" s="5" r="D14">
        <v>-134</v>
      </c>
    </row>
    <row spans="1:4" r="15">
      <c t="s" s="4" r="A15">
        <v>478</v>
      </c>
    </row>
    <row spans="1:4" r="16">
      <c t="s" s="3" r="A16">
        <v>473</v>
      </c>
    </row>
    <row spans="1:4" r="17">
      <c t="s" s="4" r="A17">
        <v>277</v>
      </c>
      <c t="s" s="4" r="B17">
        <v>261</v>
      </c>
      <c t="n" s="5" r="C17">
        <v>0</v>
      </c>
      <c t="n" s="5" r="D17">
        <v>0</v>
      </c>
    </row>
    <row spans="1:4" r="18">
      <c t="s" s="4" r="A18">
        <v>474</v>
      </c>
      <c t="s" s="4" r="B18">
        <v>261</v>
      </c>
      <c t="n" s="5" r="C18">
        <v>559</v>
      </c>
      <c t="n" s="5" r="D18">
        <v>890</v>
      </c>
    </row>
    <row spans="1:4" r="19">
      <c t="s" s="3" r="A19">
        <v>475</v>
      </c>
    </row>
    <row spans="1:4" r="20">
      <c t="s" s="4" r="A20">
        <v>474</v>
      </c>
      <c t="s" s="4" r="B20">
        <v>261</v>
      </c>
      <c t="n" s="5" r="C20">
        <v>-3</v>
      </c>
      <c t="n" s="5" r="D20">
        <v>0</v>
      </c>
    </row>
    <row spans="1:4" r="21">
      <c t="s" s="4" r="A21">
        <v>476</v>
      </c>
      <c t="s" s="4" r="B21">
        <v>261</v>
      </c>
      <c t="n" s="5" r="C21">
        <v>0</v>
      </c>
      <c t="n" s="5" r="D21">
        <v>0</v>
      </c>
    </row>
    <row spans="1:4" r="22">
      <c t="s" s="4" r="A22">
        <v>479</v>
      </c>
    </row>
    <row spans="1:4" r="23">
      <c t="s" s="3" r="A23">
        <v>473</v>
      </c>
    </row>
    <row spans="1:4" r="24">
      <c t="s" s="4" r="A24">
        <v>277</v>
      </c>
      <c t="s" s="4" r="B24">
        <v>263</v>
      </c>
      <c t="n" s="5" r="C24">
        <v>0</v>
      </c>
      <c t="n" s="8" r="D24">
        <v>0</v>
      </c>
    </row>
    <row spans="1:4" r="25">
      <c t="s" s="4" r="A25">
        <v>474</v>
      </c>
      <c t="s" s="4" r="B25">
        <v>263</v>
      </c>
      <c t="n" s="5" r="C25">
        <v>0</v>
      </c>
    </row>
    <row spans="1:4" r="26">
      <c t="s" s="3" r="A26">
        <v>475</v>
      </c>
    </row>
    <row spans="1:4" r="27">
      <c t="s" s="4" r="A27">
        <v>474</v>
      </c>
      <c t="s" s="4" r="B27">
        <v>263</v>
      </c>
      <c t="n" s="5" r="C27">
        <v>0</v>
      </c>
      <c t="n" s="8" r="D27">
        <v>0</v>
      </c>
    </row>
    <row spans="1:4" r="28">
      <c t="s" s="4" r="A28">
        <v>476</v>
      </c>
      <c t="s" s="4" r="B28">
        <v>263</v>
      </c>
      <c t="n" s="5" r="C28">
        <v>0</v>
      </c>
      <c t="n" s="5" r="D28">
        <v>0</v>
      </c>
    </row>
    <row spans="1:4" r="29">
      <c t="s" s="4" r="A29">
        <v>480</v>
      </c>
    </row>
    <row spans="1:4" r="30">
      <c t="s" s="3" r="A30">
        <v>473</v>
      </c>
    </row>
    <row spans="1:4" r="31">
      <c t="s" s="4" r="A31">
        <v>277</v>
      </c>
      <c t="s" s="4" r="B31">
        <v>266</v>
      </c>
      <c t="n" s="5" r="C31">
        <v>0</v>
      </c>
      <c t="n" s="5" r="D31">
        <v>0</v>
      </c>
    </row>
    <row spans="1:4" r="32">
      <c t="s" s="4" r="A32">
        <v>474</v>
      </c>
      <c t="s" s="4" r="B32">
        <v>266</v>
      </c>
      <c t="n" s="5" r="C32">
        <v>-3</v>
      </c>
      <c t="n" s="5" r="D32">
        <v>0</v>
      </c>
    </row>
    <row spans="1:4" r="33">
      <c t="s" s="3" r="A33">
        <v>475</v>
      </c>
    </row>
    <row spans="1:4" r="34">
      <c t="s" s="4" r="A34">
        <v>474</v>
      </c>
      <c t="s" s="4" r="B34">
        <v>266</v>
      </c>
      <c t="n" s="5" r="C34">
        <v>3</v>
      </c>
      <c t="n" s="5" r="D34">
        <v>0</v>
      </c>
    </row>
    <row spans="1:4" r="35">
      <c t="s" s="4" r="A35">
        <v>476</v>
      </c>
      <c t="s" s="4" r="B35">
        <v>266</v>
      </c>
      <c t="n" s="8" r="C35">
        <v>0</v>
      </c>
      <c t="n" s="8" r="D35">
        <v>0</v>
      </c>
    </row>
    <row spans="1:4" r="36">
      <c t="n" r="A36"/>
    </row>
    <row spans="1:4" r="37">
      <c t="s" s="4" r="A37">
        <v>55</v>
      </c>
      <c t="s" s="4" r="B37">
        <v>481</v>
      </c>
    </row>
    <row spans="1:4" r="38">
      <c t="s" s="4" r="A38">
        <v>261</v>
      </c>
      <c t="s" s="4" r="B38">
        <v>482</v>
      </c>
    </row>
    <row spans="1:4" r="39">
      <c t="s" s="4" r="A39">
        <v>263</v>
      </c>
      <c t="s" s="4" r="B39">
        <v>483</v>
      </c>
    </row>
    <row spans="1:4" r="40">
      <c t="s" s="4" r="A40">
        <v>266</v>
      </c>
      <c t="s" s="4" r="B40">
        <v>484</v>
      </c>
    </row>
  </sheetData>
  <mergeCells count="6">
    <mergeCell ref="A1:B1"/>
    <mergeCell ref="A36:C36"/>
    <mergeCell ref="B37:C37"/>
    <mergeCell ref="B38:C38"/>
    <mergeCell ref="B39:C39"/>
    <mergeCell ref="B40:C4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5</v>
      </c>
      <c t="s" s="2" r="B1">
        <v>27</v>
      </c>
      <c t="s" s="2" r="D1">
        <v>28</v>
      </c>
    </row>
    <row spans="1:5" r="2">
      <c t="s" s="2" r="B2">
        <v>29</v>
      </c>
      <c t="s" s="2" r="C2">
        <v>30</v>
      </c>
      <c t="s" s="2" r="D2">
        <v>29</v>
      </c>
      <c t="s" s="2" r="E2">
        <v>30</v>
      </c>
    </row>
    <row spans="1:5" r="3">
      <c t="s" s="3" r="A3">
        <v>486</v>
      </c>
    </row>
    <row spans="1:5" r="4">
      <c t="s" s="4" r="A4">
        <v>487</v>
      </c>
      <c t="n" s="8" r="B4">
        <v>15</v>
      </c>
      <c t="n" s="8" r="C4">
        <v>34</v>
      </c>
      <c t="n" s="8" r="D4">
        <v>43</v>
      </c>
      <c t="n" s="8" r="E4">
        <v>131</v>
      </c>
    </row>
    <row spans="1:5" r="5">
      <c t="s" s="4" r="A5">
        <v>488</v>
      </c>
      <c t="n" s="8" r="B5">
        <v>15</v>
      </c>
      <c t="n" s="8" r="C5">
        <v>42</v>
      </c>
      <c t="n" s="8" r="D5">
        <v>43</v>
      </c>
      <c t="n" s="8" r="E5">
        <v>145</v>
      </c>
    </row>
    <row spans="1:5" r="6">
      <c t="s" s="4" r="A6">
        <v>489</v>
      </c>
      <c t="s" s="4" r="B6">
        <v>490</v>
      </c>
      <c t="s" s="4" r="C6">
        <v>490</v>
      </c>
      <c t="s" s="4" r="D6">
        <v>490</v>
      </c>
      <c t="s" s="4" r="E6">
        <v>490</v>
      </c>
    </row>
    <row spans="1:5" r="7">
      <c t="s" s="4" r="A7">
        <v>477</v>
      </c>
    </row>
    <row spans="1:5" r="8">
      <c t="s" s="3" r="A8">
        <v>486</v>
      </c>
    </row>
    <row spans="1:5" r="9">
      <c t="s" s="4" r="A9">
        <v>487</v>
      </c>
      <c t="n" s="8" r="B9">
        <v>0</v>
      </c>
      <c t="n" s="8" r="C9">
        <v>0</v>
      </c>
      <c t="n" s="8" r="D9">
        <v>0</v>
      </c>
      <c t="n" s="8" r="E9">
        <v>0</v>
      </c>
    </row>
    <row spans="1:5" r="10">
      <c t="s" s="4" r="A10">
        <v>478</v>
      </c>
    </row>
    <row spans="1:5" r="11">
      <c t="s" s="3" r="A11">
        <v>486</v>
      </c>
    </row>
    <row spans="1:5" r="12">
      <c t="s" s="4" r="A12">
        <v>487</v>
      </c>
      <c t="n" s="5" r="B12">
        <v>0</v>
      </c>
      <c t="n" s="5" r="C12">
        <v>0</v>
      </c>
      <c t="n" s="5" r="D12">
        <v>0</v>
      </c>
      <c t="n" s="5" r="E12">
        <v>0</v>
      </c>
    </row>
    <row spans="1:5" r="13">
      <c t="s" s="4" r="A13">
        <v>479</v>
      </c>
    </row>
    <row spans="1:5" r="14">
      <c t="s" s="3" r="A14">
        <v>486</v>
      </c>
    </row>
    <row spans="1:5" r="15">
      <c t="s" s="4" r="A15">
        <v>487</v>
      </c>
      <c t="n" s="8" r="B15">
        <v>0</v>
      </c>
      <c t="n" s="8" r="C15">
        <v>8</v>
      </c>
      <c t="n" s="8" r="D15">
        <v>0</v>
      </c>
      <c t="n" s="8" r="E15">
        <v>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s>
  <sheetData>
    <row spans="1:4" r="1">
      <c t="s" s="1" r="A1">
        <v>491</v>
      </c>
      <c t="s" s="2" r="C1">
        <v>29</v>
      </c>
      <c t="s" s="2" r="D1">
        <v>30</v>
      </c>
    </row>
    <row spans="1:4" r="2">
      <c t="s" s="4" r="A2">
        <v>492</v>
      </c>
    </row>
    <row spans="1:4" r="3">
      <c t="s" s="3" r="A3">
        <v>493</v>
      </c>
    </row>
    <row spans="1:4" r="4">
      <c t="s" s="4" r="A4">
        <v>494</v>
      </c>
      <c t="s" s="4" r="B4">
        <v>55</v>
      </c>
      <c t="n" s="8" r="C4">
        <v>5759</v>
      </c>
      <c t="n" s="8" r="D4">
        <v>5758</v>
      </c>
    </row>
    <row spans="1:4" r="5">
      <c t="s" s="4" r="A5">
        <v>495</v>
      </c>
    </row>
    <row spans="1:4" r="6">
      <c t="s" s="3" r="A6">
        <v>493</v>
      </c>
    </row>
    <row spans="1:4" r="7">
      <c t="s" s="4" r="A7">
        <v>494</v>
      </c>
      <c t="s" s="4" r="B7">
        <v>55</v>
      </c>
      <c t="n" s="8" r="C7">
        <v>6103</v>
      </c>
      <c t="n" s="8" r="D7">
        <v>6179</v>
      </c>
    </row>
    <row spans="1:4" r="8">
      <c t="n" r="A8"/>
    </row>
    <row spans="1:4" r="9">
      <c t="s" s="4" r="A9">
        <v>55</v>
      </c>
      <c t="s" s="4" r="B9">
        <v>496</v>
      </c>
    </row>
  </sheetData>
  <mergeCells count="3">
    <mergeCell ref="A1:B1"/>
    <mergeCell ref="A8:C8"/>
    <mergeCell ref="B9:C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s="1" r="A1">
        <v>497</v>
      </c>
      <c t="s" s="2" r="C1">
        <v>28</v>
      </c>
    </row>
    <row spans="1:5" r="2">
      <c t="s" s="2" r="C2">
        <v>498</v>
      </c>
      <c t="s" s="2" r="D2">
        <v>498</v>
      </c>
      <c t="s" s="2" r="E2">
        <v>499</v>
      </c>
    </row>
    <row spans="1:5" r="3">
      <c t="s" s="3" r="A3">
        <v>500</v>
      </c>
    </row>
    <row spans="1:5" r="4">
      <c t="s" s="4" r="A4">
        <v>501</v>
      </c>
      <c t="n" s="8" r="C4">
        <v>1337</v>
      </c>
    </row>
    <row spans="1:5" r="5">
      <c t="s" s="4" r="A5">
        <v>502</v>
      </c>
      <c t="n" s="5" r="C5">
        <v>134</v>
      </c>
    </row>
    <row spans="1:5" r="6">
      <c t="s" s="4" r="A6">
        <v>503</v>
      </c>
      <c t="n" s="5" r="C6">
        <v>-12</v>
      </c>
    </row>
    <row spans="1:5" r="7">
      <c t="s" s="4" r="A7">
        <v>504</v>
      </c>
      <c t="s" s="4" r="B7">
        <v>55</v>
      </c>
      <c t="n" s="5" r="C7">
        <v>-17</v>
      </c>
    </row>
    <row spans="1:5" r="8">
      <c t="s" s="4" r="A8">
        <v>505</v>
      </c>
      <c t="n" s="5" r="C8">
        <v>1442</v>
      </c>
    </row>
    <row spans="1:5" r="9">
      <c t="s" s="4" r="A9">
        <v>506</v>
      </c>
      <c t="n" s="8" r="D9">
        <v>262</v>
      </c>
      <c t="n" s="8" r="E9">
        <v>247</v>
      </c>
    </row>
    <row spans="1:5" r="10">
      <c t="s" s="4" r="A10">
        <v>507</v>
      </c>
      <c t="n" s="5" r="D10">
        <v>1180</v>
      </c>
      <c t="n" s="5" r="E10">
        <v>1090</v>
      </c>
    </row>
    <row spans="1:5" r="11">
      <c t="s" s="4" r="A11">
        <v>505</v>
      </c>
      <c t="n" s="8" r="C11">
        <v>1337</v>
      </c>
      <c t="n" s="8" r="D11">
        <v>1442</v>
      </c>
      <c t="n" s="8" r="E11">
        <v>1337</v>
      </c>
    </row>
    <row spans="1:5" r="12">
      <c t="s" s="4" r="A12">
        <v>508</v>
      </c>
      <c t="n" s="5" r="D12">
        <v>14</v>
      </c>
      <c t="n" s="5" r="E12">
        <v>13</v>
      </c>
    </row>
    <row spans="1:5" r="13">
      <c t="s" s="4" r="A13">
        <v>509</v>
      </c>
    </row>
    <row spans="1:5" r="14">
      <c t="s" s="3" r="A14">
        <v>500</v>
      </c>
    </row>
    <row spans="1:5" r="15">
      <c t="s" s="4" r="A15">
        <v>507</v>
      </c>
      <c t="n" s="8" r="D15">
        <v>31</v>
      </c>
    </row>
    <row spans="1:5" r="16">
      <c t="s" s="4" r="A16">
        <v>510</v>
      </c>
    </row>
    <row spans="1:5" r="17">
      <c t="s" s="3" r="A17">
        <v>500</v>
      </c>
    </row>
    <row spans="1:5" r="18">
      <c t="s" s="4" r="A18">
        <v>507</v>
      </c>
      <c t="n" s="5" r="D18">
        <v>43</v>
      </c>
    </row>
    <row spans="1:5" r="19">
      <c t="s" s="4" r="A19">
        <v>511</v>
      </c>
    </row>
    <row spans="1:5" r="20">
      <c t="s" s="3" r="A20">
        <v>500</v>
      </c>
    </row>
    <row spans="1:5" r="21">
      <c t="s" s="4" r="A21">
        <v>507</v>
      </c>
      <c t="n" s="5" r="D21">
        <v>48</v>
      </c>
    </row>
    <row spans="1:5" r="22">
      <c t="s" s="4" r="A22">
        <v>512</v>
      </c>
    </row>
    <row spans="1:5" r="23">
      <c t="s" s="3" r="A23">
        <v>500</v>
      </c>
    </row>
    <row spans="1:5" r="24">
      <c t="s" s="4" r="A24">
        <v>507</v>
      </c>
      <c t="n" s="5" r="D24">
        <v>229</v>
      </c>
    </row>
    <row spans="1:5" r="25">
      <c t="s" s="4" r="A25">
        <v>513</v>
      </c>
    </row>
    <row spans="1:5" r="26">
      <c t="s" s="3" r="A26">
        <v>500</v>
      </c>
    </row>
    <row spans="1:5" r="27">
      <c t="s" s="4" r="A27">
        <v>507</v>
      </c>
      <c t="n" s="5" r="D27">
        <v>166</v>
      </c>
    </row>
    <row spans="1:5" r="28">
      <c t="s" s="4" r="A28">
        <v>514</v>
      </c>
    </row>
    <row spans="1:5" r="29">
      <c t="s" s="3" r="A29">
        <v>500</v>
      </c>
    </row>
    <row spans="1:5" r="30">
      <c t="s" s="4" r="A30">
        <v>507</v>
      </c>
      <c t="n" s="5" r="D30">
        <v>39</v>
      </c>
    </row>
    <row spans="1:5" r="31">
      <c t="s" s="4" r="A31">
        <v>515</v>
      </c>
    </row>
    <row spans="1:5" r="32">
      <c t="s" s="3" r="A32">
        <v>500</v>
      </c>
    </row>
    <row spans="1:5" r="33">
      <c t="s" s="4" r="A33">
        <v>507</v>
      </c>
      <c t="n" s="5" r="D33">
        <v>20</v>
      </c>
    </row>
    <row spans="1:5" r="34">
      <c t="s" s="4" r="A34">
        <v>516</v>
      </c>
    </row>
    <row spans="1:5" r="35">
      <c t="s" s="3" r="A35">
        <v>500</v>
      </c>
    </row>
    <row spans="1:5" r="36">
      <c t="s" s="4" r="A36">
        <v>507</v>
      </c>
      <c t="n" s="5" r="D36">
        <v>48</v>
      </c>
    </row>
    <row spans="1:5" r="37">
      <c t="s" s="4" r="A37">
        <v>517</v>
      </c>
    </row>
    <row spans="1:5" r="38">
      <c t="s" s="3" r="A38">
        <v>500</v>
      </c>
    </row>
    <row spans="1:5" r="39">
      <c t="s" s="4" r="A39">
        <v>507</v>
      </c>
      <c t="s" s="4" r="B39">
        <v>261</v>
      </c>
      <c t="n" s="5" r="D39">
        <v>187</v>
      </c>
    </row>
    <row spans="1:5" r="40">
      <c t="s" s="4" r="A40">
        <v>518</v>
      </c>
    </row>
    <row spans="1:5" r="41">
      <c t="s" s="3" r="A41">
        <v>500</v>
      </c>
    </row>
    <row spans="1:5" r="42">
      <c t="s" s="4" r="A42">
        <v>507</v>
      </c>
      <c t="s" s="4" r="B42">
        <v>261</v>
      </c>
      <c t="n" s="5" r="D42">
        <v>80</v>
      </c>
    </row>
    <row spans="1:5" r="43">
      <c t="s" s="4" r="A43">
        <v>519</v>
      </c>
    </row>
    <row spans="1:5" r="44">
      <c t="s" s="3" r="A44">
        <v>500</v>
      </c>
    </row>
    <row spans="1:5" r="45">
      <c t="s" s="4" r="A45">
        <v>507</v>
      </c>
      <c t="s" s="4" r="B45">
        <v>261</v>
      </c>
      <c t="n" s="5" r="D45">
        <v>28</v>
      </c>
    </row>
    <row spans="1:5" r="46">
      <c t="s" s="4" r="A46">
        <v>520</v>
      </c>
    </row>
    <row spans="1:5" r="47">
      <c t="s" s="3" r="A47">
        <v>500</v>
      </c>
    </row>
    <row spans="1:5" r="48">
      <c t="s" s="4" r="A48">
        <v>507</v>
      </c>
      <c t="s" s="4" r="B48">
        <v>261</v>
      </c>
      <c t="n" s="5" r="D48">
        <v>25</v>
      </c>
    </row>
    <row spans="1:5" r="49">
      <c t="s" s="4" r="A49">
        <v>521</v>
      </c>
    </row>
    <row spans="1:5" r="50">
      <c t="s" s="3" r="A50">
        <v>500</v>
      </c>
    </row>
    <row spans="1:5" r="51">
      <c t="s" s="4" r="A51">
        <v>507</v>
      </c>
      <c t="n" s="5" r="D51">
        <v>208</v>
      </c>
    </row>
    <row spans="1:5" r="52">
      <c t="s" s="4" r="A52">
        <v>522</v>
      </c>
    </row>
    <row spans="1:5" r="53">
      <c t="s" s="3" r="A53">
        <v>500</v>
      </c>
    </row>
    <row spans="1:5" r="54">
      <c t="s" s="4" r="A54">
        <v>507</v>
      </c>
      <c t="n" s="8" r="D54">
        <v>28</v>
      </c>
    </row>
    <row spans="1:5" r="55">
      <c t="n" r="A55"/>
    </row>
    <row spans="1:5" r="56">
      <c t="s" s="4" r="A56">
        <v>55</v>
      </c>
      <c t="s" s="4" r="B56">
        <v>523</v>
      </c>
    </row>
    <row spans="1:5" r="57">
      <c t="s" s="4" r="A57">
        <v>261</v>
      </c>
      <c t="s" s="4" r="B57">
        <v>524</v>
      </c>
    </row>
  </sheetData>
  <mergeCells count="4">
    <mergeCell ref="A1:B2"/>
    <mergeCell ref="A55:D55"/>
    <mergeCell ref="B56:D56"/>
    <mergeCell ref="B57:D5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s>
  <sheetData>
    <row spans="1:4" r="1">
      <c t="s" s="1" r="A1">
        <v>525</v>
      </c>
      <c t="s" s="2" r="C1">
        <v>28</v>
      </c>
    </row>
    <row spans="1:4" r="2">
      <c t="s" s="2" r="C2">
        <v>29</v>
      </c>
      <c t="s" s="2" r="D2">
        <v>30</v>
      </c>
    </row>
    <row spans="1:4" r="3">
      <c t="s" s="3" r="A3">
        <v>526</v>
      </c>
    </row>
    <row spans="1:4" r="4">
      <c t="s" s="4" r="A4">
        <v>527</v>
      </c>
      <c t="n" s="8" r="C4">
        <v>751</v>
      </c>
      <c t="n" s="8" r="D4">
        <v>586</v>
      </c>
    </row>
    <row spans="1:4" r="5">
      <c t="s" s="4" r="A5">
        <v>528</v>
      </c>
      <c t="n" s="5" r="C5">
        <v>16</v>
      </c>
      <c t="n" s="5" r="D5">
        <v>22</v>
      </c>
    </row>
    <row spans="1:4" r="6">
      <c t="s" s="4" r="A6">
        <v>529</v>
      </c>
      <c t="n" s="5" r="C6">
        <v>-15</v>
      </c>
      <c t="n" s="5" r="D6">
        <v>-43</v>
      </c>
    </row>
    <row spans="1:4" r="7">
      <c t="s" s="4" r="A7">
        <v>530</v>
      </c>
      <c t="n" s="5" r="C7">
        <v>79</v>
      </c>
      <c t="n" s="5" r="D7">
        <v>120</v>
      </c>
    </row>
    <row spans="1:4" r="8">
      <c t="s" s="4" r="A8">
        <v>531</v>
      </c>
      <c t="s" s="4" r="B8">
        <v>55</v>
      </c>
      <c t="n" s="5" r="C8">
        <v>-21</v>
      </c>
      <c t="n" s="5" r="D8">
        <v>-19</v>
      </c>
    </row>
    <row spans="1:4" r="9">
      <c t="s" s="4" r="A9">
        <v>532</v>
      </c>
      <c t="n" s="5" r="C9">
        <v>852</v>
      </c>
      <c t="n" s="5" r="D9">
        <v>704</v>
      </c>
    </row>
    <row spans="1:4" r="10">
      <c t="s" s="4" r="A10">
        <v>533</v>
      </c>
    </row>
    <row spans="1:4" r="11">
      <c t="s" s="3" r="A11">
        <v>526</v>
      </c>
    </row>
    <row spans="1:4" r="12">
      <c t="s" s="4" r="A12">
        <v>530</v>
      </c>
      <c t="n" s="5" r="C12">
        <v>28</v>
      </c>
      <c t="n" s="5" r="D12">
        <v>21</v>
      </c>
    </row>
    <row spans="1:4" r="13">
      <c t="s" s="4" r="A13">
        <v>394</v>
      </c>
    </row>
    <row spans="1:4" r="14">
      <c t="s" s="3" r="A14">
        <v>526</v>
      </c>
    </row>
    <row spans="1:4" r="15">
      <c t="s" s="4" r="A15">
        <v>530</v>
      </c>
      <c t="n" s="8" r="C15">
        <v>43</v>
      </c>
      <c t="n" s="5" r="D15">
        <v>9</v>
      </c>
    </row>
    <row spans="1:4" r="16">
      <c t="s" s="4" r="A16">
        <v>534</v>
      </c>
    </row>
    <row spans="1:4" r="17">
      <c t="s" s="3" r="A17">
        <v>526</v>
      </c>
    </row>
    <row spans="1:4" r="18">
      <c t="s" s="4" r="A18">
        <v>530</v>
      </c>
      <c t="n" s="5" r="D18">
        <v>7</v>
      </c>
    </row>
    <row spans="1:4" r="19">
      <c t="s" s="4" r="A19">
        <v>395</v>
      </c>
    </row>
    <row spans="1:4" r="20">
      <c t="s" s="3" r="A20">
        <v>526</v>
      </c>
    </row>
    <row spans="1:4" r="21">
      <c t="s" s="4" r="A21">
        <v>530</v>
      </c>
      <c t="n" s="5" r="D21">
        <v>67</v>
      </c>
    </row>
    <row spans="1:4" r="22">
      <c t="s" s="4" r="A22">
        <v>535</v>
      </c>
    </row>
    <row spans="1:4" r="23">
      <c t="s" s="3" r="A23">
        <v>526</v>
      </c>
    </row>
    <row spans="1:4" r="24">
      <c t="s" s="4" r="A24">
        <v>530</v>
      </c>
      <c t="n" s="8" r="D24">
        <v>16</v>
      </c>
    </row>
    <row spans="1:4" r="25">
      <c t="n" r="A25"/>
    </row>
    <row spans="1:4" r="26">
      <c t="s" s="4" r="A26">
        <v>55</v>
      </c>
      <c t="s" s="4" r="B26">
        <v>536</v>
      </c>
    </row>
  </sheetData>
  <mergeCells count="4">
    <mergeCell ref="A1:B2"/>
    <mergeCell ref="C1:D1"/>
    <mergeCell ref="A25:C25"/>
    <mergeCell ref="B26:C2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spans="1:7" r="1">
      <c t="s" s="1" r="A1">
        <v>537</v>
      </c>
      <c t="s" s="2" r="B1">
        <v>27</v>
      </c>
      <c t="s" s="2" r="F1">
        <v>28</v>
      </c>
    </row>
    <row spans="1:7" r="2">
      <c t="s" s="2" r="B2">
        <v>29</v>
      </c>
      <c t="s" s="2" r="D2">
        <v>30</v>
      </c>
      <c t="s" s="2" r="F2">
        <v>29</v>
      </c>
      <c t="s" s="2" r="G2">
        <v>30</v>
      </c>
    </row>
    <row spans="1:7" r="3">
      <c t="s" s="3" r="A3">
        <v>192</v>
      </c>
    </row>
    <row spans="1:7" r="4">
      <c t="s" s="4" r="A4">
        <v>49</v>
      </c>
      <c t="n" s="8" r="B4">
        <v>-109</v>
      </c>
      <c t="n" s="8" r="D4">
        <v>192</v>
      </c>
      <c t="n" s="8" r="F4">
        <v>-131</v>
      </c>
      <c t="n" s="8" r="G4">
        <v>392</v>
      </c>
    </row>
    <row spans="1:7" r="5">
      <c t="s" s="4" r="A5">
        <v>54</v>
      </c>
      <c t="n" s="5" r="B5">
        <v>387000000</v>
      </c>
      <c t="s" s="4" r="C5">
        <v>55</v>
      </c>
      <c t="n" s="5" r="D5">
        <v>361000000</v>
      </c>
      <c t="s" s="4" r="E5">
        <v>55</v>
      </c>
      <c t="n" s="5" r="F5">
        <v>378000000</v>
      </c>
      <c t="n" s="5" r="G5">
        <v>361000000</v>
      </c>
    </row>
    <row spans="1:7" r="6">
      <c t="s" s="4" r="A6">
        <v>538</v>
      </c>
      <c t="n" s="5" r="B6">
        <v>0</v>
      </c>
      <c t="s" s="4" r="C6">
        <v>261</v>
      </c>
      <c t="n" s="5" r="D6">
        <v>5000000</v>
      </c>
      <c t="s" s="4" r="E6">
        <v>261</v>
      </c>
      <c t="n" s="5" r="F6">
        <v>0</v>
      </c>
      <c t="n" s="5" r="G6">
        <v>4000000</v>
      </c>
    </row>
    <row spans="1:7" r="7">
      <c t="s" s="4" r="A7">
        <v>56</v>
      </c>
      <c t="n" s="5" r="B7">
        <v>387000000</v>
      </c>
      <c t="n" s="5" r="D7">
        <v>366000000</v>
      </c>
      <c t="n" s="5" r="F7">
        <v>378000000</v>
      </c>
      <c t="n" s="5" r="G7">
        <v>365000000</v>
      </c>
    </row>
    <row spans="1:7" r="8">
      <c t="s" s="4" r="A8">
        <v>539</v>
      </c>
      <c t="n" s="9" r="B8">
        <v>-0.28</v>
      </c>
      <c t="n" s="9" r="D8">
        <v>0.53</v>
      </c>
      <c t="n" s="9" r="F8">
        <v>-0.35</v>
      </c>
      <c t="n" s="9" r="G8">
        <v>1.09</v>
      </c>
    </row>
    <row spans="1:7" r="9">
      <c t="s" s="4" r="A9">
        <v>540</v>
      </c>
      <c t="n" s="9" r="B9">
        <v>-0.28</v>
      </c>
      <c t="n" s="9" r="D9">
        <v>0.52</v>
      </c>
      <c t="n" s="9" r="F9">
        <v>-0.35</v>
      </c>
      <c t="n" s="9" r="G9">
        <v>1.07</v>
      </c>
    </row>
    <row spans="1:7" r="10">
      <c t="s" s="4" r="A10">
        <v>541</v>
      </c>
      <c t="n" s="5" r="B10">
        <v>10000000</v>
      </c>
      <c t="n" s="5" r="D10">
        <v>3000000</v>
      </c>
      <c t="n" s="5" r="F10">
        <v>9000000</v>
      </c>
      <c t="n" s="5" r="G10">
        <v>4000000</v>
      </c>
    </row>
    <row spans="1:7" r="11">
      <c t="s" s="4" r="A11">
        <v>290</v>
      </c>
      <c t="n" s="5" r="F11">
        <v>24150000</v>
      </c>
    </row>
    <row spans="1:7" r="12">
      <c t="n" r="A12"/>
    </row>
    <row spans="1:7" r="13">
      <c t="s" s="4" r="A13">
        <v>55</v>
      </c>
      <c t="s" s="4" r="B13">
        <v>57</v>
      </c>
    </row>
    <row spans="1:7" r="14">
      <c t="s" s="4" r="A14">
        <v>261</v>
      </c>
      <c t="s" s="4" r="B14">
        <v>542</v>
      </c>
    </row>
  </sheetData>
  <mergeCells count="8">
    <mergeCell ref="A1:A2"/>
    <mergeCell ref="B1:E1"/>
    <mergeCell ref="F1:G1"/>
    <mergeCell ref="B2:C2"/>
    <mergeCell ref="D2:E2"/>
    <mergeCell ref="A12:G12"/>
    <mergeCell ref="B13:G13"/>
    <mergeCell ref="B14:G1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0</v>
      </c>
      <c t="s" s="2" r="B1">
        <v>29</v>
      </c>
      <c t="s" s="2" r="C1">
        <v>66</v>
      </c>
    </row>
    <row spans="1:3" r="2">
      <c t="s" s="3" r="A2">
        <v>101</v>
      </c>
    </row>
    <row spans="1:3" r="3">
      <c t="s" s="4" r="A3">
        <v>102</v>
      </c>
      <c t="n" s="8" r="B3">
        <v>1</v>
      </c>
      <c t="n" s="8" r="C3">
        <v>1</v>
      </c>
    </row>
    <row spans="1:3" r="4">
      <c t="s" s="4" r="A4">
        <v>103</v>
      </c>
      <c t="n" s="5" r="B4">
        <v>4000000</v>
      </c>
      <c t="n" s="5" r="C4">
        <v>4000000</v>
      </c>
    </row>
    <row spans="1:3" r="5">
      <c t="s" s="4" r="A5">
        <v>104</v>
      </c>
      <c t="n" s="9" r="B5">
        <v>0.01</v>
      </c>
      <c t="n" s="9" r="C5">
        <v>0.01</v>
      </c>
    </row>
    <row spans="1:3" r="6">
      <c t="s" s="4" r="A6">
        <v>105</v>
      </c>
      <c t="n" s="5" r="B6">
        <v>1000000000</v>
      </c>
      <c t="n" s="5" r="C6">
        <v>500000000</v>
      </c>
    </row>
    <row spans="1:3" r="7">
      <c t="s" s="4" r="A7">
        <v>106</v>
      </c>
      <c t="n" s="5" r="B7">
        <v>428000000</v>
      </c>
      <c t="n" s="5" r="C7">
        <v>402000000</v>
      </c>
    </row>
    <row spans="1:3" r="8">
      <c t="s" s="4" r="A8">
        <v>107</v>
      </c>
      <c t="n" s="5" r="B8">
        <v>38000000</v>
      </c>
      <c t="n" s="5" r="C8">
        <v>38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543</v>
      </c>
      <c t="s" s="2" r="B1">
        <v>27</v>
      </c>
      <c t="s" s="2" r="D1">
        <v>28</v>
      </c>
    </row>
    <row spans="1:5" r="2">
      <c t="s" s="2" r="B2">
        <v>29</v>
      </c>
      <c t="s" s="2" r="C2">
        <v>30</v>
      </c>
      <c t="s" s="2" r="D2">
        <v>29</v>
      </c>
      <c t="s" s="2" r="E2">
        <v>30</v>
      </c>
    </row>
    <row spans="1:5" r="3">
      <c t="s" s="3" r="A3">
        <v>544</v>
      </c>
    </row>
    <row spans="1:5" r="4">
      <c t="s" s="4" r="A4">
        <v>545</v>
      </c>
      <c t="n" s="8" r="B4">
        <v>99</v>
      </c>
      <c t="n" s="8" r="C4">
        <v>34</v>
      </c>
      <c t="n" s="8" r="D4">
        <v>109</v>
      </c>
      <c t="n" s="8" r="E4">
        <v>94</v>
      </c>
    </row>
    <row spans="1:5" r="5">
      <c t="s" s="4" r="A5">
        <v>546</v>
      </c>
      <c t="n" s="5" r="B5">
        <v>-283</v>
      </c>
      <c t="n" s="5" r="C5">
        <v>7</v>
      </c>
      <c t="n" s="5" r="D5">
        <v>-312</v>
      </c>
      <c t="n" s="5" r="E5">
        <v>24</v>
      </c>
    </row>
    <row spans="1:5" r="6">
      <c t="s" s="4" r="A6">
        <v>547</v>
      </c>
      <c t="n" s="8" r="B6">
        <v>-184</v>
      </c>
      <c t="n" s="8" r="C6">
        <v>41</v>
      </c>
      <c t="n" s="8" r="D6">
        <v>-203</v>
      </c>
      <c t="n" s="8" r="E6">
        <v>118</v>
      </c>
    </row>
    <row spans="1:5" r="7">
      <c t="s" s="4" r="A7">
        <v>548</v>
      </c>
      <c t="s" s="4" r="B7">
        <v>549</v>
      </c>
      <c t="s" s="4" r="C7">
        <v>550</v>
      </c>
      <c t="s" s="4" r="D7">
        <v>551</v>
      </c>
      <c t="s" s="4" r="E7">
        <v>552</v>
      </c>
    </row>
    <row spans="1:5" r="8">
      <c t="s" s="4" r="A8">
        <v>553</v>
      </c>
    </row>
    <row spans="1:5" r="9">
      <c t="s" s="3" r="A9">
        <v>544</v>
      </c>
    </row>
    <row spans="1:5" r="10">
      <c t="s" s="4" r="A10">
        <v>554</v>
      </c>
      <c t="n" s="5" r="D10">
        <v>2011</v>
      </c>
    </row>
    <row spans="1:5" r="11">
      <c t="s" s="4" r="A11">
        <v>535</v>
      </c>
    </row>
    <row spans="1:5" r="12">
      <c t="s" s="3" r="A12">
        <v>544</v>
      </c>
    </row>
    <row spans="1:5" r="13">
      <c t="s" s="4" r="A13">
        <v>554</v>
      </c>
      <c t="n" s="5" r="D13">
        <v>2010</v>
      </c>
    </row>
    <row spans="1:5" r="14">
      <c t="s" s="4" r="A14">
        <v>555</v>
      </c>
    </row>
    <row spans="1:5" r="15">
      <c t="s" s="3" r="A15">
        <v>544</v>
      </c>
    </row>
    <row spans="1:5" r="16">
      <c t="s" s="4" r="A16">
        <v>554</v>
      </c>
      <c t="n" s="5" r="D16">
        <v>20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t="s" s="1" r="A1">
        <v>556</v>
      </c>
      <c t="s" s="2" r="B1">
        <v>27</v>
      </c>
      <c t="s" s="2" r="D1">
        <v>28</v>
      </c>
    </row>
    <row spans="1:6" r="2">
      <c t="s" s="2" r="B2">
        <v>29</v>
      </c>
      <c t="s" s="2" r="C2">
        <v>30</v>
      </c>
      <c t="s" s="2" r="D2">
        <v>29</v>
      </c>
      <c t="s" s="2" r="E2">
        <v>30</v>
      </c>
      <c t="s" s="2" r="F2">
        <v>66</v>
      </c>
    </row>
    <row spans="1:6" r="3">
      <c t="s" s="3" r="A3">
        <v>557</v>
      </c>
    </row>
    <row spans="1:6" r="4">
      <c t="s" s="4" r="A4">
        <v>558</v>
      </c>
      <c t="n" s="8" r="B4">
        <v>722</v>
      </c>
      <c t="n" s="8" r="C4">
        <v>1338</v>
      </c>
      <c t="n" s="8" r="D4">
        <v>1462</v>
      </c>
      <c t="n" s="8" r="E4">
        <v>2665</v>
      </c>
    </row>
    <row spans="1:6" r="5">
      <c t="s" s="4" r="A5">
        <v>559</v>
      </c>
      <c t="n" s="5" r="B5">
        <v>6</v>
      </c>
      <c t="n" s="5" r="C5">
        <v>45</v>
      </c>
      <c t="n" s="5" r="D5">
        <v>24</v>
      </c>
      <c t="n" s="5" r="E5">
        <v>97</v>
      </c>
    </row>
    <row spans="1:6" r="6">
      <c t="s" s="4" r="A6">
        <v>34</v>
      </c>
      <c t="n" s="5" r="B6">
        <v>2</v>
      </c>
      <c t="n" s="5" r="C6">
        <v>0</v>
      </c>
      <c t="n" s="5" r="D6">
        <v>4</v>
      </c>
      <c t="n" s="5" r="E6">
        <v>0</v>
      </c>
    </row>
    <row spans="1:6" r="7">
      <c t="s" s="4" r="A7">
        <v>560</v>
      </c>
      <c t="n" s="5" r="B7">
        <v>451</v>
      </c>
      <c t="n" s="5" r="C7">
        <v>413</v>
      </c>
      <c t="n" s="5" r="D7">
        <v>905</v>
      </c>
      <c t="n" s="5" r="E7">
        <v>837</v>
      </c>
    </row>
    <row spans="1:6" r="8">
      <c t="s" s="4" r="A8">
        <v>115</v>
      </c>
      <c t="n" s="5" r="B8">
        <v>-1</v>
      </c>
      <c t="n" s="5" r="C8">
        <v>-44</v>
      </c>
      <c t="n" s="5" r="D8">
        <v>0</v>
      </c>
      <c t="n" s="5" r="E8">
        <v>-42</v>
      </c>
    </row>
    <row spans="1:6" r="9">
      <c t="s" s="4" r="A9">
        <v>40</v>
      </c>
      <c t="n" s="5" r="B9">
        <v>15</v>
      </c>
      <c t="n" s="5" r="C9">
        <v>34</v>
      </c>
      <c t="n" s="5" r="D9">
        <v>43</v>
      </c>
      <c t="n" s="5" r="E9">
        <v>131</v>
      </c>
    </row>
    <row spans="1:6" r="10">
      <c t="s" s="4" r="A10">
        <v>44</v>
      </c>
      <c t="n" s="5" r="B10">
        <v>87</v>
      </c>
      <c t="n" s="5" r="C10">
        <v>236</v>
      </c>
      <c t="n" s="5" r="D10">
        <v>-63</v>
      </c>
      <c t="n" s="5" r="E10">
        <v>311</v>
      </c>
    </row>
    <row spans="1:6" r="11">
      <c t="s" s="4" r="A11">
        <v>561</v>
      </c>
      <c t="n" s="5" r="B11">
        <v>730</v>
      </c>
      <c t="n" s="5" r="C11">
        <v>1383</v>
      </c>
      <c t="n" s="5" r="D11">
        <v>1490</v>
      </c>
      <c t="n" s="5" r="E11">
        <v>2762</v>
      </c>
    </row>
    <row spans="1:6" r="12">
      <c t="s" s="4" r="A12">
        <v>47</v>
      </c>
      <c t="n" s="5" r="B12">
        <v>-293</v>
      </c>
      <c t="n" s="5" r="C12">
        <v>233</v>
      </c>
      <c t="n" s="5" r="D12">
        <v>-334</v>
      </c>
      <c t="n" s="5" r="E12">
        <v>510</v>
      </c>
    </row>
    <row spans="1:6" r="13">
      <c t="s" s="4" r="A13">
        <v>81</v>
      </c>
      <c t="n" s="5" r="B13">
        <v>22685</v>
      </c>
      <c t="n" s="5" r="D13">
        <v>22685</v>
      </c>
      <c t="n" s="8" r="F13">
        <v>22553</v>
      </c>
    </row>
    <row spans="1:6" r="14">
      <c t="s" s="4" r="A14">
        <v>562</v>
      </c>
    </row>
    <row spans="1:6" r="15">
      <c t="s" s="3" r="A15">
        <v>557</v>
      </c>
    </row>
    <row spans="1:6" r="16">
      <c t="s" s="4" r="A16">
        <v>558</v>
      </c>
      <c t="n" s="5" r="B16">
        <v>441</v>
      </c>
      <c t="n" s="5" r="C16">
        <v>842</v>
      </c>
      <c t="n" s="5" r="D16">
        <v>919</v>
      </c>
      <c t="n" s="5" r="E16">
        <v>1684</v>
      </c>
    </row>
    <row spans="1:6" r="17">
      <c t="s" s="4" r="A17">
        <v>559</v>
      </c>
      <c t="n" s="5" r="B17">
        <v>8</v>
      </c>
      <c t="n" s="5" r="C17">
        <v>0</v>
      </c>
      <c t="n" s="5" r="D17">
        <v>19</v>
      </c>
      <c t="n" s="5" r="E17">
        <v>0</v>
      </c>
    </row>
    <row spans="1:6" r="18">
      <c t="s" s="4" r="A18">
        <v>34</v>
      </c>
      <c t="n" s="5" r="B18">
        <v>2</v>
      </c>
      <c t="n" s="5" r="D18">
        <v>4</v>
      </c>
    </row>
    <row spans="1:6" r="19">
      <c t="s" s="4" r="A19">
        <v>560</v>
      </c>
      <c t="n" s="5" r="B19">
        <v>344</v>
      </c>
      <c t="n" s="5" r="C19">
        <v>311</v>
      </c>
      <c t="n" s="5" r="D19">
        <v>701</v>
      </c>
      <c t="n" s="5" r="E19">
        <v>619</v>
      </c>
    </row>
    <row spans="1:6" r="20">
      <c t="s" s="4" r="A20">
        <v>115</v>
      </c>
      <c t="n" s="5" r="B20">
        <v>-1</v>
      </c>
      <c t="n" s="5" r="C20">
        <v>-8</v>
      </c>
      <c t="n" s="5" r="D20">
        <v>0</v>
      </c>
      <c t="n" s="5" r="E20">
        <v>-6</v>
      </c>
    </row>
    <row spans="1:6" r="21">
      <c t="s" s="4" r="A21">
        <v>40</v>
      </c>
      <c t="n" s="5" r="B21">
        <v>8</v>
      </c>
      <c t="n" s="5" r="C21">
        <v>18</v>
      </c>
      <c t="n" s="5" r="D21">
        <v>11</v>
      </c>
      <c t="n" s="5" r="E21">
        <v>23</v>
      </c>
    </row>
    <row spans="1:6" r="22">
      <c t="s" s="4" r="A22">
        <v>44</v>
      </c>
      <c t="n" s="5" r="B22">
        <v>62</v>
      </c>
      <c t="n" s="5" r="C22">
        <v>170</v>
      </c>
      <c t="n" s="5" r="D22">
        <v>-43</v>
      </c>
      <c t="n" s="5" r="E22">
        <v>246</v>
      </c>
    </row>
    <row spans="1:6" r="23">
      <c t="s" s="4" r="A23">
        <v>561</v>
      </c>
      <c t="n" s="5" r="B23">
        <v>451</v>
      </c>
      <c t="n" s="5" r="C23">
        <v>842</v>
      </c>
      <c t="n" s="5" r="D23">
        <v>942</v>
      </c>
      <c t="n" s="5" r="E23">
        <v>1684</v>
      </c>
    </row>
    <row spans="1:6" r="24">
      <c t="s" s="4" r="A24">
        <v>47</v>
      </c>
      <c t="n" s="5" r="B24">
        <v>-163</v>
      </c>
      <c t="n" s="5" r="C24">
        <v>199</v>
      </c>
      <c t="n" s="5" r="D24">
        <v>-164</v>
      </c>
      <c t="n" s="5" r="E24">
        <v>382</v>
      </c>
    </row>
    <row spans="1:6" r="25">
      <c t="s" s="4" r="A25">
        <v>81</v>
      </c>
      <c t="n" s="5" r="B25">
        <v>16755</v>
      </c>
      <c t="n" s="5" r="D25">
        <v>16755</v>
      </c>
      <c t="n" s="5" r="F25">
        <v>16400</v>
      </c>
    </row>
    <row spans="1:6" r="26">
      <c t="s" s="4" r="A26">
        <v>563</v>
      </c>
    </row>
    <row spans="1:6" r="27">
      <c t="s" s="3" r="A27">
        <v>557</v>
      </c>
    </row>
    <row spans="1:6" r="28">
      <c t="s" s="4" r="A28">
        <v>558</v>
      </c>
      <c t="n" s="5" r="B28">
        <v>174</v>
      </c>
      <c t="n" s="5" r="C28">
        <v>339</v>
      </c>
      <c t="n" s="5" r="D28">
        <v>312</v>
      </c>
      <c t="n" s="5" r="E28">
        <v>662</v>
      </c>
    </row>
    <row spans="1:6" r="29">
      <c t="s" s="4" r="A29">
        <v>559</v>
      </c>
      <c t="n" s="5" r="B29">
        <v>-2</v>
      </c>
      <c t="n" s="5" r="C29">
        <v>45</v>
      </c>
      <c t="n" s="5" r="D29">
        <v>5</v>
      </c>
      <c t="n" s="5" r="E29">
        <v>97</v>
      </c>
    </row>
    <row spans="1:6" r="30">
      <c t="s" s="4" r="A30">
        <v>34</v>
      </c>
      <c t="n" s="5" r="B30">
        <v>0</v>
      </c>
      <c t="n" s="5" r="D30">
        <v>0</v>
      </c>
    </row>
    <row spans="1:6" r="31">
      <c t="s" s="4" r="A31">
        <v>560</v>
      </c>
      <c t="n" s="5" r="B31">
        <v>79</v>
      </c>
      <c t="n" s="5" r="C31">
        <v>72</v>
      </c>
      <c t="n" s="5" r="D31">
        <v>156</v>
      </c>
      <c t="n" s="5" r="E31">
        <v>148</v>
      </c>
    </row>
    <row spans="1:6" r="32">
      <c t="s" s="4" r="A32">
        <v>115</v>
      </c>
      <c t="n" s="5" r="B32">
        <v>0</v>
      </c>
      <c t="n" s="5" r="C32">
        <v>0</v>
      </c>
      <c t="n" s="5" r="D32">
        <v>0</v>
      </c>
      <c t="n" s="5" r="E32">
        <v>0</v>
      </c>
    </row>
    <row spans="1:6" r="33">
      <c t="s" s="4" r="A33">
        <v>40</v>
      </c>
      <c t="n" s="5" r="B33">
        <v>0</v>
      </c>
      <c t="n" s="5" r="C33">
        <v>0</v>
      </c>
      <c t="n" s="5" r="D33">
        <v>0</v>
      </c>
      <c t="n" s="5" r="E33">
        <v>0</v>
      </c>
    </row>
    <row spans="1:6" r="34">
      <c t="s" s="4" r="A34">
        <v>44</v>
      </c>
      <c t="n" s="5" r="B34">
        <v>25</v>
      </c>
      <c t="n" s="5" r="C34">
        <v>66</v>
      </c>
      <c t="n" s="5" r="D34">
        <v>-20</v>
      </c>
      <c t="n" s="5" r="E34">
        <v>65</v>
      </c>
    </row>
    <row spans="1:6" r="35">
      <c t="s" s="4" r="A35">
        <v>561</v>
      </c>
      <c t="n" s="5" r="B35">
        <v>172</v>
      </c>
      <c t="n" s="5" r="C35">
        <v>384</v>
      </c>
      <c t="n" s="5" r="D35">
        <v>317</v>
      </c>
      <c t="n" s="5" r="E35">
        <v>759</v>
      </c>
    </row>
    <row spans="1:6" r="36">
      <c t="s" s="4" r="A36">
        <v>47</v>
      </c>
      <c t="n" s="5" r="B36">
        <v>23</v>
      </c>
      <c t="n" s="5" r="C36">
        <v>204</v>
      </c>
      <c t="n" s="5" r="D36">
        <v>97</v>
      </c>
      <c t="n" s="5" r="E36">
        <v>465</v>
      </c>
    </row>
    <row spans="1:6" r="37">
      <c t="s" s="4" r="A37">
        <v>81</v>
      </c>
      <c t="n" s="5" r="B37">
        <v>2628</v>
      </c>
      <c t="n" s="5" r="D37">
        <v>2628</v>
      </c>
      <c t="n" s="5" r="F37">
        <v>2763</v>
      </c>
    </row>
    <row spans="1:6" r="38">
      <c t="s" s="4" r="A38">
        <v>394</v>
      </c>
    </row>
    <row spans="1:6" r="39">
      <c t="s" s="3" r="A39">
        <v>557</v>
      </c>
    </row>
    <row spans="1:6" r="40">
      <c t="s" s="4" r="A40">
        <v>558</v>
      </c>
      <c t="n" s="5" r="B40">
        <v>106</v>
      </c>
      <c t="n" s="5" r="C40">
        <v>113</v>
      </c>
      <c t="n" s="5" r="D40">
        <v>226</v>
      </c>
      <c t="n" s="5" r="E40">
        <v>225</v>
      </c>
    </row>
    <row spans="1:6" r="41">
      <c t="s" s="4" r="A41">
        <v>559</v>
      </c>
      <c t="n" s="5" r="B41">
        <v>0</v>
      </c>
      <c t="n" s="5" r="C41">
        <v>0</v>
      </c>
      <c t="n" s="5" r="D41">
        <v>0</v>
      </c>
      <c t="n" s="5" r="E41">
        <v>0</v>
      </c>
    </row>
    <row spans="1:6" r="42">
      <c t="s" s="4" r="A42">
        <v>34</v>
      </c>
      <c t="n" s="5" r="B42">
        <v>0</v>
      </c>
      <c t="n" s="5" r="D42">
        <v>0</v>
      </c>
    </row>
    <row spans="1:6" r="43">
      <c t="s" s="4" r="A43">
        <v>560</v>
      </c>
      <c t="n" s="5" r="B43">
        <v>15</v>
      </c>
      <c t="n" s="5" r="C43">
        <v>15</v>
      </c>
      <c t="n" s="5" r="D43">
        <v>30</v>
      </c>
      <c t="n" s="5" r="E43">
        <v>29</v>
      </c>
    </row>
    <row spans="1:6" r="44">
      <c t="s" s="4" r="A44">
        <v>115</v>
      </c>
      <c t="n" s="5" r="B44">
        <v>0</v>
      </c>
      <c t="n" s="5" r="C44">
        <v>0</v>
      </c>
      <c t="n" s="5" r="D44">
        <v>0</v>
      </c>
      <c t="n" s="5" r="E44">
        <v>0</v>
      </c>
    </row>
    <row spans="1:6" r="45">
      <c t="s" s="4" r="A45">
        <v>40</v>
      </c>
      <c t="n" s="5" r="B45">
        <v>7</v>
      </c>
      <c t="n" s="5" r="C45">
        <v>14</v>
      </c>
      <c t="n" s="5" r="D45">
        <v>32</v>
      </c>
      <c t="n" s="5" r="E45">
        <v>14</v>
      </c>
    </row>
    <row spans="1:6" r="46">
      <c t="s" s="4" r="A46">
        <v>44</v>
      </c>
      <c t="n" s="5" r="B46">
        <v>0</v>
      </c>
      <c t="n" s="5" r="C46">
        <v>0</v>
      </c>
      <c t="n" s="5" r="D46">
        <v>0</v>
      </c>
      <c t="n" s="5" r="E46">
        <v>0</v>
      </c>
    </row>
    <row spans="1:6" r="47">
      <c t="s" s="4" r="A47">
        <v>561</v>
      </c>
      <c t="n" s="5" r="B47">
        <v>106</v>
      </c>
      <c t="n" s="5" r="C47">
        <v>113</v>
      </c>
      <c t="n" s="5" r="D47">
        <v>226</v>
      </c>
      <c t="n" s="5" r="E47">
        <v>225</v>
      </c>
    </row>
    <row spans="1:6" r="48">
      <c t="s" s="4" r="A48">
        <v>47</v>
      </c>
      <c t="n" s="5" r="B48">
        <v>69</v>
      </c>
      <c t="n" s="5" r="C48">
        <v>44</v>
      </c>
      <c t="n" s="5" r="D48">
        <v>120</v>
      </c>
      <c t="n" s="5" r="E48">
        <v>121</v>
      </c>
    </row>
    <row spans="1:6" r="49">
      <c t="s" s="4" r="A49">
        <v>81</v>
      </c>
      <c t="n" s="5" r="B49">
        <v>2802</v>
      </c>
      <c t="n" s="5" r="D49">
        <v>2802</v>
      </c>
      <c t="n" s="5" r="F49">
        <v>2806</v>
      </c>
    </row>
    <row spans="1:6" r="50">
      <c t="s" s="4" r="A50">
        <v>564</v>
      </c>
    </row>
    <row spans="1:6" r="51">
      <c t="s" s="3" r="A51">
        <v>557</v>
      </c>
    </row>
    <row spans="1:6" r="52">
      <c t="s" s="4" r="A52">
        <v>558</v>
      </c>
      <c t="n" s="5" r="B52">
        <v>1</v>
      </c>
      <c t="n" s="5" r="C52">
        <v>44</v>
      </c>
      <c t="n" s="5" r="D52">
        <v>5</v>
      </c>
      <c t="n" s="5" r="E52">
        <v>94</v>
      </c>
    </row>
    <row spans="1:6" r="53">
      <c t="s" s="4" r="A53">
        <v>559</v>
      </c>
      <c t="n" s="5" r="B53">
        <v>0</v>
      </c>
      <c t="n" s="5" r="C53">
        <v>0</v>
      </c>
      <c t="n" s="5" r="D53">
        <v>0</v>
      </c>
      <c t="n" s="5" r="E53">
        <v>0</v>
      </c>
    </row>
    <row spans="1:6" r="54">
      <c t="s" s="4" r="A54">
        <v>34</v>
      </c>
      <c t="n" s="5" r="B54">
        <v>0</v>
      </c>
      <c t="n" s="5" r="D54">
        <v>0</v>
      </c>
    </row>
    <row spans="1:6" r="55">
      <c t="s" s="4" r="A55">
        <v>560</v>
      </c>
      <c t="n" s="5" r="B55">
        <v>13</v>
      </c>
      <c t="n" s="5" r="C55">
        <v>15</v>
      </c>
      <c t="n" s="5" r="D55">
        <v>18</v>
      </c>
      <c t="n" s="5" r="E55">
        <v>41</v>
      </c>
    </row>
    <row spans="1:6" r="56">
      <c t="s" s="4" r="A56">
        <v>115</v>
      </c>
      <c t="n" s="5" r="B56">
        <v>0</v>
      </c>
      <c t="n" s="5" r="C56">
        <v>-36</v>
      </c>
      <c t="n" s="5" r="D56">
        <v>0</v>
      </c>
      <c t="n" s="5" r="E56">
        <v>-36</v>
      </c>
    </row>
    <row spans="1:6" r="57">
      <c t="s" s="4" r="A57">
        <v>40</v>
      </c>
      <c t="n" s="5" r="B57">
        <v>0</v>
      </c>
      <c t="n" s="5" r="C57">
        <v>2</v>
      </c>
      <c t="n" s="5" r="D57">
        <v>0</v>
      </c>
      <c t="n" s="5" r="E57">
        <v>94</v>
      </c>
    </row>
    <row spans="1:6" r="58">
      <c t="s" s="4" r="A58">
        <v>44</v>
      </c>
      <c t="n" s="5" r="B58">
        <v>0</v>
      </c>
      <c t="n" s="5" r="C58">
        <v>0</v>
      </c>
      <c t="n" s="5" r="D58">
        <v>0</v>
      </c>
      <c t="n" s="5" r="E58">
        <v>0</v>
      </c>
    </row>
    <row spans="1:6" r="59">
      <c t="s" s="4" r="A59">
        <v>561</v>
      </c>
      <c t="n" s="5" r="B59">
        <v>1</v>
      </c>
      <c t="n" s="5" r="C59">
        <v>44</v>
      </c>
      <c t="n" s="5" r="D59">
        <v>5</v>
      </c>
      <c t="n" s="5" r="E59">
        <v>94</v>
      </c>
    </row>
    <row spans="1:6" r="60">
      <c t="s" s="4" r="A60">
        <v>47</v>
      </c>
      <c t="n" s="5" r="B60">
        <v>-222</v>
      </c>
      <c t="n" s="8" r="C60">
        <v>-214</v>
      </c>
      <c t="n" s="5" r="D60">
        <v>-387</v>
      </c>
      <c t="n" s="8" r="E60">
        <v>-458</v>
      </c>
    </row>
    <row spans="1:6" r="61">
      <c t="s" s="4" r="A61">
        <v>81</v>
      </c>
      <c t="n" s="8" r="B61">
        <v>500</v>
      </c>
      <c t="n" s="8" r="D61">
        <v>500</v>
      </c>
      <c t="n" s="8" r="F61">
        <v>58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s="1" r="A1">
        <v>565</v>
      </c>
      <c t="s" s="2" r="B1">
        <v>1</v>
      </c>
    </row>
    <row spans="1:2" r="2">
      <c t="s" s="3" r="A2">
        <v>566</v>
      </c>
    </row>
    <row spans="1:2" r="3">
      <c t="s" s="4" r="A3">
        <v>567</v>
      </c>
      <c t="s" s="4" r="B3">
        <v>568</v>
      </c>
    </row>
    <row spans="1:2" r="4">
      <c t="s" s="4" r="A4">
        <v>569</v>
      </c>
      <c t="n" s="8" r="B4">
        <v>400000000</v>
      </c>
    </row>
    <row spans="1:2" r="5">
      <c t="s" s="4" r="A5">
        <v>570</v>
      </c>
      <c t="n" s="8" r="B5">
        <v>1600000000</v>
      </c>
    </row>
    <row spans="1:2" r="6">
      <c t="s" s="4" r="A6">
        <v>571</v>
      </c>
      <c t="n" s="5" r="B6">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28</v>
      </c>
    </row>
    <row spans="1:3" r="2">
      <c t="s" s="2" r="B2">
        <v>29</v>
      </c>
      <c t="s" s="2" r="C2">
        <v>30</v>
      </c>
    </row>
    <row spans="1:3" r="3">
      <c t="s" s="3" r="A3">
        <v>109</v>
      </c>
    </row>
    <row spans="1:3" r="4">
      <c t="s" s="4" r="A4">
        <v>49</v>
      </c>
      <c t="n" s="8" r="B4">
        <v>-131</v>
      </c>
      <c t="n" s="8" r="C4">
        <v>392</v>
      </c>
    </row>
    <row spans="1:3" r="5">
      <c t="s" s="3" r="A5">
        <v>110</v>
      </c>
    </row>
    <row spans="1:3" r="6">
      <c t="s" s="4" r="A6">
        <v>38</v>
      </c>
      <c t="n" s="5" r="B6">
        <v>905</v>
      </c>
      <c t="n" s="5" r="C6">
        <v>837</v>
      </c>
    </row>
    <row spans="1:3" r="7">
      <c t="s" s="4" r="A7">
        <v>40</v>
      </c>
      <c t="n" s="5" r="B7">
        <v>43</v>
      </c>
      <c t="n" s="5" r="C7">
        <v>131</v>
      </c>
    </row>
    <row spans="1:3" r="8">
      <c t="s" s="4" r="A8">
        <v>111</v>
      </c>
      <c t="n" s="5" r="B8">
        <v>19</v>
      </c>
      <c t="n" s="5" r="C8">
        <v>2</v>
      </c>
    </row>
    <row spans="1:3" r="9">
      <c t="s" s="4" r="A9">
        <v>112</v>
      </c>
      <c t="n" s="5" r="B9">
        <v>-312</v>
      </c>
      <c t="n" s="5" r="C9">
        <v>24</v>
      </c>
    </row>
    <row spans="1:3" r="10">
      <c t="s" s="4" r="A10">
        <v>113</v>
      </c>
      <c t="n" s="5" r="B10">
        <v>4</v>
      </c>
      <c t="n" s="5" r="C10">
        <v>-3</v>
      </c>
    </row>
    <row spans="1:3" r="11">
      <c t="s" s="4" r="A11">
        <v>44</v>
      </c>
      <c t="n" s="5" r="B11">
        <v>-63</v>
      </c>
      <c t="n" s="5" r="C11">
        <v>311</v>
      </c>
    </row>
    <row spans="1:3" r="12">
      <c t="s" s="4" r="A12">
        <v>114</v>
      </c>
      <c t="n" s="5" r="B12">
        <v>397</v>
      </c>
      <c t="n" s="5" r="C12">
        <v>-83</v>
      </c>
    </row>
    <row spans="1:3" r="13">
      <c t="s" s="4" r="A13">
        <v>115</v>
      </c>
      <c t="n" s="5" r="B13">
        <v>-1</v>
      </c>
      <c t="n" s="5" r="C13">
        <v>-42</v>
      </c>
    </row>
    <row spans="1:3" r="14">
      <c t="s" s="4" r="A14">
        <v>116</v>
      </c>
      <c t="n" s="5" r="B14">
        <v>38</v>
      </c>
      <c t="n" s="5" r="C14">
        <v>45</v>
      </c>
    </row>
    <row spans="1:3" r="15">
      <c t="s" s="4" r="A15">
        <v>117</v>
      </c>
      <c t="n" s="5" r="B15">
        <v>21</v>
      </c>
      <c t="n" s="5" r="C15">
        <v>0</v>
      </c>
    </row>
    <row spans="1:3" r="16">
      <c t="s" s="4" r="A16">
        <v>118</v>
      </c>
      <c t="n" s="5" r="B16">
        <v>12</v>
      </c>
      <c t="n" s="5" r="C16">
        <v>38</v>
      </c>
    </row>
    <row spans="1:3" r="17">
      <c t="s" s="3" r="A17">
        <v>119</v>
      </c>
    </row>
    <row spans="1:3" r="18">
      <c t="s" s="4" r="A18">
        <v>120</v>
      </c>
      <c t="n" s="5" r="B18">
        <v>304</v>
      </c>
      <c t="n" s="5" r="C18">
        <v>55</v>
      </c>
    </row>
    <row spans="1:3" r="19">
      <c t="s" s="4" r="A19">
        <v>121</v>
      </c>
      <c t="n" s="5" r="B19">
        <v>-167</v>
      </c>
      <c t="n" s="5" r="C19">
        <v>126</v>
      </c>
    </row>
    <row spans="1:3" r="20">
      <c t="s" s="4" r="A20">
        <v>122</v>
      </c>
      <c t="n" s="5" r="B20">
        <v>-63</v>
      </c>
      <c t="n" s="5" r="C20">
        <v>-86</v>
      </c>
    </row>
    <row spans="1:3" r="21">
      <c t="s" s="4" r="A21">
        <v>123</v>
      </c>
      <c t="n" s="5" r="B21">
        <v>-45</v>
      </c>
      <c t="n" s="5" r="C21">
        <v>25</v>
      </c>
    </row>
    <row spans="1:3" r="22">
      <c t="s" s="4" r="A22">
        <v>124</v>
      </c>
      <c t="n" s="5" r="B22">
        <v>5</v>
      </c>
      <c t="n" s="5" r="C22">
        <v>-15</v>
      </c>
    </row>
    <row spans="1:3" r="23">
      <c t="s" s="4" r="A23">
        <v>125</v>
      </c>
      <c t="n" s="5" r="B23">
        <v>966</v>
      </c>
      <c t="n" s="5" r="C23">
        <v>1757</v>
      </c>
    </row>
    <row spans="1:3" r="24">
      <c t="s" s="3" r="A24">
        <v>126</v>
      </c>
    </row>
    <row spans="1:3" r="25">
      <c t="s" s="4" r="A25">
        <v>127</v>
      </c>
      <c t="n" s="5" r="B25">
        <v>-1898</v>
      </c>
      <c t="n" s="5" r="C25">
        <v>-2321</v>
      </c>
    </row>
    <row spans="1:3" r="26">
      <c t="s" s="4" r="A26">
        <v>128</v>
      </c>
      <c t="n" s="5" r="B26">
        <v>-65</v>
      </c>
      <c t="n" s="5" r="C26">
        <v>-40</v>
      </c>
    </row>
    <row spans="1:3" r="27">
      <c t="s" s="4" r="A27">
        <v>129</v>
      </c>
      <c t="n" s="5" r="B27">
        <v>151</v>
      </c>
      <c t="n" s="5" r="C27">
        <v>146</v>
      </c>
    </row>
    <row spans="1:3" r="28">
      <c t="s" s="4" r="A28">
        <v>130</v>
      </c>
      <c t="n" s="5" r="B28">
        <v>-1812</v>
      </c>
      <c t="n" s="5" r="C28">
        <v>-2215</v>
      </c>
    </row>
    <row spans="1:3" r="29">
      <c t="s" s="3" r="A29">
        <v>131</v>
      </c>
    </row>
    <row spans="1:3" r="30">
      <c t="s" s="4" r="A30">
        <v>132</v>
      </c>
      <c t="n" s="5" r="B30">
        <v>4</v>
      </c>
      <c t="n" s="5" r="C30">
        <v>41</v>
      </c>
    </row>
    <row spans="1:3" r="31">
      <c t="s" s="4" r="A31">
        <v>133</v>
      </c>
      <c t="n" s="5" r="B31">
        <v>0</v>
      </c>
      <c t="n" s="5" r="C31">
        <v>17</v>
      </c>
    </row>
    <row spans="1:3" r="32">
      <c t="s" s="4" r="A32">
        <v>134</v>
      </c>
      <c t="n" s="5" r="B32">
        <v>-134</v>
      </c>
      <c t="n" s="5" r="C32">
        <v>-116</v>
      </c>
    </row>
    <row spans="1:3" r="33">
      <c t="s" s="4" r="A33">
        <v>135</v>
      </c>
      <c t="n" s="5" r="B33">
        <v>-12</v>
      </c>
      <c t="n" s="5" r="C33">
        <v>-15</v>
      </c>
    </row>
    <row spans="1:3" r="34">
      <c t="s" s="4" r="A34">
        <v>136</v>
      </c>
      <c t="n" s="5" r="B34">
        <v>1112</v>
      </c>
    </row>
    <row spans="1:3" r="35">
      <c t="s" s="4" r="A35">
        <v>137</v>
      </c>
      <c t="n" s="5" r="B35">
        <v>0</v>
      </c>
      <c t="n" s="5" r="C35">
        <v>600</v>
      </c>
    </row>
    <row spans="1:3" r="36">
      <c t="s" s="4" r="A36">
        <v>138</v>
      </c>
      <c t="n" s="5" r="B36">
        <v>0</v>
      </c>
      <c t="n" s="5" r="C36">
        <v>-200</v>
      </c>
    </row>
    <row spans="1:3" r="37">
      <c t="s" s="4" r="A37">
        <v>139</v>
      </c>
      <c t="n" s="5" r="B37">
        <v>-29</v>
      </c>
      <c t="n" s="5" r="C37">
        <v>-28</v>
      </c>
    </row>
    <row spans="1:3" r="38">
      <c t="s" s="4" r="A38">
        <v>140</v>
      </c>
      <c t="n" s="5" r="B38">
        <v>941</v>
      </c>
      <c t="n" s="5" r="C38">
        <v>299</v>
      </c>
    </row>
    <row spans="1:3" r="39">
      <c t="s" s="4" r="A39">
        <v>141</v>
      </c>
      <c t="n" s="5" r="B39">
        <v>95</v>
      </c>
      <c t="n" s="5" r="C39">
        <v>-159</v>
      </c>
    </row>
    <row spans="1:3" r="40">
      <c t="s" s="4" r="A40">
        <v>142</v>
      </c>
      <c t="n" s="5" r="B40">
        <v>1183</v>
      </c>
      <c t="n" s="5" r="C40">
        <v>1117</v>
      </c>
    </row>
    <row spans="1:3" r="41">
      <c t="s" s="4" r="A41">
        <v>143</v>
      </c>
      <c t="n" s="8" r="B41">
        <v>1278</v>
      </c>
      <c t="n" s="8" r="C41">
        <v>9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37"/>
    <col customWidth="1" max="6" min="6" width="23"/>
    <col customWidth="1" max="7" min="7" width="18"/>
  </cols>
  <sheetData>
    <row spans="1:7" r="1">
      <c t="s" s="1" r="A1">
        <v>144</v>
      </c>
      <c t="s" s="2" r="B1">
        <v>1</v>
      </c>
      <c t="s" s="2" r="C1">
        <v>145</v>
      </c>
      <c t="s" s="2" r="D1">
        <v>94</v>
      </c>
      <c t="s" s="2" r="E1">
        <v>95</v>
      </c>
      <c t="s" s="2" r="F1">
        <v>146</v>
      </c>
      <c t="s" s="2" r="G1">
        <v>97</v>
      </c>
    </row>
    <row spans="1:7" r="2">
      <c t="s" s="4" r="A2">
        <v>147</v>
      </c>
      <c t="n" s="8" r="B2">
        <v>9184</v>
      </c>
      <c t="n" s="8" r="C2">
        <v>4</v>
      </c>
      <c t="n" s="8" r="D2">
        <v>3463</v>
      </c>
      <c t="n" s="8" r="E2">
        <v>-117</v>
      </c>
      <c t="n" s="8" r="F2">
        <v>-659</v>
      </c>
      <c t="n" s="8" r="G2">
        <v>6493</v>
      </c>
    </row>
    <row spans="1:7" r="3">
      <c t="s" s="3" r="A3">
        <v>148</v>
      </c>
    </row>
    <row spans="1:7" r="4">
      <c t="s" s="4" r="A4">
        <v>49</v>
      </c>
      <c t="n" s="5" r="B4">
        <v>392</v>
      </c>
      <c t="n" s="5" r="C4">
        <v>0</v>
      </c>
      <c t="n" s="5" r="D4">
        <v>0</v>
      </c>
      <c t="n" s="5" r="E4">
        <v>0</v>
      </c>
      <c t="n" s="5" r="F4">
        <v>0</v>
      </c>
      <c t="n" s="5" r="G4">
        <v>392</v>
      </c>
    </row>
    <row spans="1:7" r="5">
      <c t="s" s="4" r="A5">
        <v>149</v>
      </c>
      <c t="n" s="5" r="B5">
        <v>45</v>
      </c>
      <c t="n" s="5" r="C5">
        <v>0</v>
      </c>
      <c t="n" s="5" r="D5">
        <v>45</v>
      </c>
      <c t="n" s="5" r="E5">
        <v>0</v>
      </c>
      <c t="n" s="5" r="F5">
        <v>0</v>
      </c>
      <c t="n" s="5" r="G5">
        <v>0</v>
      </c>
    </row>
    <row spans="1:7" r="6">
      <c t="s" s="4" r="A6">
        <v>132</v>
      </c>
      <c t="n" s="5" r="B6">
        <v>41</v>
      </c>
      <c t="n" s="5" r="C6">
        <v>0</v>
      </c>
      <c t="n" s="5" r="D6">
        <v>41</v>
      </c>
      <c t="n" s="5" r="E6">
        <v>0</v>
      </c>
      <c t="n" s="5" r="F6">
        <v>0</v>
      </c>
      <c t="n" s="5" r="G6">
        <v>0</v>
      </c>
    </row>
    <row spans="1:7" r="7">
      <c t="s" s="4" r="A7">
        <v>150</v>
      </c>
      <c t="n" s="5" r="B7">
        <v>-116</v>
      </c>
      <c t="n" s="5" r="C7">
        <v>0</v>
      </c>
      <c t="n" s="5" r="D7">
        <v>0</v>
      </c>
      <c t="n" s="5" r="E7">
        <v>0</v>
      </c>
      <c t="n" s="5" r="F7">
        <v>0</v>
      </c>
      <c t="n" s="5" r="G7">
        <v>-116</v>
      </c>
    </row>
    <row spans="1:7" r="8">
      <c t="s" s="4" r="A8">
        <v>151</v>
      </c>
      <c t="n" s="5" r="B8">
        <v>-15</v>
      </c>
      <c t="n" s="5" r="C8">
        <v>0</v>
      </c>
      <c t="n" s="5" r="D8">
        <v>0</v>
      </c>
      <c t="n" s="5" r="E8">
        <v>0</v>
      </c>
      <c t="n" s="5" r="F8">
        <v>-15</v>
      </c>
      <c t="n" s="5" r="G8">
        <v>0</v>
      </c>
    </row>
    <row spans="1:7" r="9">
      <c t="s" s="4" r="A9">
        <v>152</v>
      </c>
      <c t="n" s="5" r="B9">
        <v>17</v>
      </c>
      <c t="n" s="5" r="C9">
        <v>0</v>
      </c>
      <c t="n" s="5" r="D9">
        <v>17</v>
      </c>
      <c t="n" s="5" r="E9">
        <v>0</v>
      </c>
      <c t="n" s="5" r="F9">
        <v>0</v>
      </c>
      <c t="n" s="5" r="G9">
        <v>0</v>
      </c>
    </row>
    <row spans="1:7" r="10">
      <c t="s" s="4" r="A10">
        <v>62</v>
      </c>
      <c t="n" s="5" r="B10">
        <v>6</v>
      </c>
      <c t="n" s="5" r="C10">
        <v>0</v>
      </c>
      <c t="n" s="5" r="D10">
        <v>0</v>
      </c>
      <c t="n" s="5" r="E10">
        <v>6</v>
      </c>
      <c t="n" s="5" r="F10">
        <v>0</v>
      </c>
      <c t="n" s="5" r="G10">
        <v>0</v>
      </c>
    </row>
    <row spans="1:7" r="11">
      <c t="s" s="4" r="A11">
        <v>153</v>
      </c>
      <c t="n" s="5" r="B11">
        <v>9554</v>
      </c>
      <c t="n" s="5" r="C11">
        <v>4</v>
      </c>
      <c t="n" s="5" r="D11">
        <v>3566</v>
      </c>
      <c t="n" s="5" r="E11">
        <v>-111</v>
      </c>
      <c t="n" s="5" r="F11">
        <v>-674</v>
      </c>
      <c t="n" s="5" r="G11">
        <v>6769</v>
      </c>
    </row>
    <row spans="1:7" r="12">
      <c t="s" s="4" r="A12">
        <v>154</v>
      </c>
      <c t="n" s="5" r="B12">
        <v>10325</v>
      </c>
      <c t="n" s="5" r="C12">
        <v>4</v>
      </c>
      <c t="n" s="5" r="D12">
        <v>3624</v>
      </c>
      <c t="n" s="5" r="E12">
        <v>-90</v>
      </c>
      <c t="n" s="5" r="F12">
        <v>-671</v>
      </c>
      <c t="n" s="5" r="G12">
        <v>7458</v>
      </c>
    </row>
    <row spans="1:7" r="13">
      <c t="s" s="3" r="A13">
        <v>148</v>
      </c>
    </row>
    <row spans="1:7" r="14">
      <c t="s" s="4" r="A14">
        <v>49</v>
      </c>
      <c t="n" s="5" r="B14">
        <v>-131</v>
      </c>
      <c t="n" s="5" r="C14">
        <v>0</v>
      </c>
      <c t="n" s="5" r="D14">
        <v>0</v>
      </c>
      <c t="n" s="5" r="E14">
        <v>0</v>
      </c>
      <c t="n" s="5" r="F14">
        <v>0</v>
      </c>
      <c t="n" s="5" r="G14">
        <v>-131</v>
      </c>
    </row>
    <row spans="1:7" r="15">
      <c t="s" s="4" r="A15">
        <v>149</v>
      </c>
      <c t="n" s="5" r="B15">
        <v>38</v>
      </c>
      <c t="n" s="5" r="C15">
        <v>0</v>
      </c>
      <c t="n" s="5" r="D15">
        <v>38</v>
      </c>
      <c t="n" s="5" r="E15">
        <v>0</v>
      </c>
      <c t="n" s="5" r="F15">
        <v>0</v>
      </c>
      <c t="n" s="5" r="G15">
        <v>0</v>
      </c>
    </row>
    <row spans="1:7" r="16">
      <c t="s" s="4" r="A16">
        <v>132</v>
      </c>
      <c t="n" s="5" r="B16">
        <v>4</v>
      </c>
      <c t="n" s="5" r="C16">
        <v>0</v>
      </c>
      <c t="n" s="5" r="D16">
        <v>4</v>
      </c>
      <c t="n" s="5" r="E16">
        <v>0</v>
      </c>
      <c t="n" s="5" r="F16">
        <v>0</v>
      </c>
      <c t="n" s="5" r="G16">
        <v>0</v>
      </c>
    </row>
    <row spans="1:7" r="17">
      <c t="s" s="4" r="A17">
        <v>150</v>
      </c>
      <c t="n" s="5" r="B17">
        <v>-134</v>
      </c>
      <c t="n" s="5" r="C17">
        <v>0</v>
      </c>
      <c t="n" s="5" r="D17">
        <v>0</v>
      </c>
      <c t="n" s="5" r="E17">
        <v>0</v>
      </c>
      <c t="n" s="5" r="F17">
        <v>0</v>
      </c>
      <c t="n" s="5" r="G17">
        <v>-134</v>
      </c>
    </row>
    <row spans="1:7" r="18">
      <c t="s" s="4" r="A18">
        <v>151</v>
      </c>
      <c t="n" s="5" r="B18">
        <v>-12</v>
      </c>
      <c t="n" s="5" r="C18">
        <v>0</v>
      </c>
      <c t="n" s="5" r="D18">
        <v>0</v>
      </c>
      <c t="n" s="5" r="E18">
        <v>0</v>
      </c>
      <c t="n" s="5" r="F18">
        <v>-12</v>
      </c>
      <c t="n" s="5" r="G18">
        <v>0</v>
      </c>
    </row>
    <row spans="1:7" r="19">
      <c t="s" s="4" r="A19">
        <v>155</v>
      </c>
      <c t="n" s="5" r="B19">
        <v>1112</v>
      </c>
      <c t="n" s="5" r="C19">
        <v>0</v>
      </c>
      <c t="n" s="5" r="D19">
        <v>1112</v>
      </c>
      <c t="n" s="5" r="E19">
        <v>0</v>
      </c>
      <c t="n" s="5" r="F19">
        <v>0</v>
      </c>
      <c t="n" s="5" r="G19">
        <v>0</v>
      </c>
    </row>
    <row spans="1:7" r="20">
      <c t="s" s="4" r="A20">
        <v>62</v>
      </c>
      <c t="n" s="5" r="B20">
        <v>7</v>
      </c>
      <c t="n" s="5" r="C20">
        <v>0</v>
      </c>
      <c t="n" s="5" r="D20">
        <v>0</v>
      </c>
      <c t="n" s="5" r="E20">
        <v>7</v>
      </c>
      <c t="n" s="5" r="F20">
        <v>0</v>
      </c>
      <c t="n" s="5" r="G20">
        <v>0</v>
      </c>
    </row>
    <row spans="1:7" r="21">
      <c t="s" s="4" r="A21">
        <v>156</v>
      </c>
      <c t="n" s="8" r="B21">
        <v>11209</v>
      </c>
      <c t="n" s="8" r="C21">
        <v>4</v>
      </c>
      <c t="n" s="8" r="D21">
        <v>4778</v>
      </c>
      <c t="n" s="8" r="E21">
        <v>-83</v>
      </c>
      <c t="n" s="8" r="F21">
        <v>-683</v>
      </c>
      <c t="n" s="8" r="G21">
        <v>71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7</v>
      </c>
      <c t="s" s="2" r="B1">
        <v>28</v>
      </c>
    </row>
    <row spans="1:3" r="2">
      <c t="s" s="2" r="B2">
        <v>29</v>
      </c>
      <c t="s" s="2" r="C2">
        <v>30</v>
      </c>
    </row>
    <row spans="1:3" r="3">
      <c t="s" s="3" r="A3">
        <v>158</v>
      </c>
    </row>
    <row spans="1:3" r="4">
      <c t="s" s="4" r="A4">
        <v>159</v>
      </c>
      <c t="n" s="9" r="B4">
        <v>0.36</v>
      </c>
      <c t="n" s="9" r="C4">
        <v>0.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0</v>
      </c>
      <c t="s" s="2" r="B1">
        <v>28</v>
      </c>
    </row>
    <row spans="1:2" r="2">
      <c t="s" s="2" r="B2">
        <v>29</v>
      </c>
    </row>
    <row spans="1:2" r="3">
      <c t="s" s="3" r="A3">
        <v>161</v>
      </c>
    </row>
    <row spans="1:2" r="4">
      <c t="s" s="4" r="A4">
        <v>160</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Consolidated Statements of Shar</vt:lpstr>
      <vt:lpstr>Consolidated Statements of Sha8</vt:lpstr>
      <vt:lpstr>Organization and Nature of Oper</vt:lpstr>
      <vt:lpstr>Basis of Presentation</vt:lpstr>
      <vt:lpstr>Rosetta Merger Rosetta Merger</vt:lpstr>
      <vt:lpstr>Divestitures</vt:lpstr>
      <vt:lpstr>Asset Impairments (Notes)</vt:lpstr>
      <vt:lpstr>Derivative Instruments and Hedg</vt:lpstr>
      <vt:lpstr>Debt</vt:lpstr>
      <vt:lpstr>Fair Value Measurements and Dis</vt:lpstr>
      <vt:lpstr>Capitalized Exploratory Well Co</vt:lpstr>
      <vt:lpstr>Asset Retirement Obligations</vt:lpstr>
      <vt:lpstr>Earnings Per Share</vt:lpstr>
      <vt:lpstr>Income Taxes</vt:lpstr>
      <vt:lpstr>Segment Information</vt:lpstr>
      <vt:lpstr>Commitments and Contingencies</vt:lpstr>
      <vt:lpstr>Basis of Presentation (Tables)</vt:lpstr>
      <vt:lpstr>Rosetta Merger Rosetta Merger (</vt:lpstr>
      <vt:lpstr>Divestitures (Tables)</vt:lpstr>
      <vt:lpstr>Asset Impairments (Tables)</vt:lpstr>
      <vt:lpstr>Derivative Instruments and He27</vt:lpstr>
      <vt:lpstr>Debt (Tables)</vt:lpstr>
      <vt:lpstr>Fair Value Measurements and D29</vt:lpstr>
      <vt:lpstr>Capitalized Exploratory Well 30</vt:lpstr>
      <vt:lpstr>Asset Retirement Obligations (T</vt:lpstr>
      <vt:lpstr>Earnings Per Share (Tables)</vt:lpstr>
      <vt:lpstr>Income Taxes (Tables)</vt:lpstr>
      <vt:lpstr>Segment Information (Tables)</vt:lpstr>
      <vt:lpstr>Basis of Presentation (Details)</vt:lpstr>
      <vt:lpstr>Rosetta Merger Narrative (Detai</vt:lpstr>
      <vt:lpstr>Rosetta Merger Derivatives (Det</vt:lpstr>
      <vt:lpstr>Rosetta Merger Debt (Details)</vt:lpstr>
      <vt:lpstr>Divestitures (Details)</vt:lpstr>
      <vt:lpstr>Asset Impairments (Details)</vt:lpstr>
      <vt:lpstr>Derivative Instruments and He41</vt:lpstr>
      <vt:lpstr>Derivative Instruments and He42</vt:lpstr>
      <vt:lpstr>Debt (Details)</vt:lpstr>
      <vt:lpstr>Fair Value Measurements and D44</vt:lpstr>
      <vt:lpstr>Fair Value Measurements and D45</vt:lpstr>
      <vt:lpstr>Fair Value Measurements and D46</vt:lpstr>
      <vt:lpstr>Capitalized Exploratory Well 47</vt:lpstr>
      <vt:lpstr>Asset Retirement Obligations (D</vt:lpstr>
      <vt:lpstr>Earnings Per Share (Details)</vt:lpstr>
      <vt:lpstr>Income Taxes (Details)</vt:lpstr>
      <vt:lpstr>Segment Information (Details)</vt:lpstr>
      <vt:lpstr>Commitments and Contingencies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1:16:50Z</dcterms:created>
  <dcterms:modified xmlns:dcterms="http://purl.org/dc/terms/" xmlns:xsi="http://www.w3.org/2001/XMLSchema-instance" xsi:type="dcterms:W3CDTF">2015-08-03T11:16:50Z</dcterms:modified>
  <dc:title xmlns:dc="http://purl.org/dc/elements/1.1/">Untitled</dc:title>
  <dc:description xmlns:dc="http://purl.org/dc/elements/1.1/"/>
  <dc:subject xmlns:dc="http://purl.org/dc/elements/1.1/"/>
  <cp:keywords/>
  <cp:category/>
</cp:coreProperties>
</file>